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rporate information" sheetId="7" state="visible" r:id="rId7"/>
    <sheet xmlns:r="http://schemas.openxmlformats.org/officeDocument/2006/relationships" name="Basis of presentation" sheetId="8" state="visible" r:id="rId8"/>
    <sheet xmlns:r="http://schemas.openxmlformats.org/officeDocument/2006/relationships" name="Changes in accounting policies " sheetId="9" state="visible" r:id="rId9"/>
    <sheet xmlns:r="http://schemas.openxmlformats.org/officeDocument/2006/relationships" name="Significant accounting judgment"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Credit facilities" sheetId="14" state="visible" r:id="rId14"/>
    <sheet xmlns:r="http://schemas.openxmlformats.org/officeDocument/2006/relationships" name="Pre-payment facility" sheetId="15" state="visible" r:id="rId15"/>
    <sheet xmlns:r="http://schemas.openxmlformats.org/officeDocument/2006/relationships" name="Share capital" sheetId="16" state="visible" r:id="rId16"/>
    <sheet xmlns:r="http://schemas.openxmlformats.org/officeDocument/2006/relationships" name="Weighted average basic and dilu" sheetId="17" state="visible" r:id="rId17"/>
    <sheet xmlns:r="http://schemas.openxmlformats.org/officeDocument/2006/relationships" name="Revenue" sheetId="18" state="visible" r:id="rId18"/>
    <sheet xmlns:r="http://schemas.openxmlformats.org/officeDocument/2006/relationships" name="Cost of sales" sheetId="19" state="visible" r:id="rId19"/>
    <sheet xmlns:r="http://schemas.openxmlformats.org/officeDocument/2006/relationships" name="Corporate general and administr" sheetId="20" state="visible" r:id="rId20"/>
    <sheet xmlns:r="http://schemas.openxmlformats.org/officeDocument/2006/relationships" name="Income taxes" sheetId="21" state="visible" r:id="rId21"/>
    <sheet xmlns:r="http://schemas.openxmlformats.org/officeDocument/2006/relationships" name="Financial risk management" sheetId="22" state="visible" r:id="rId22"/>
    <sheet xmlns:r="http://schemas.openxmlformats.org/officeDocument/2006/relationships" name="Segmented and geographic inform"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Trade and other receivables (Ta"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Share capital (Tables)" sheetId="29" state="visible" r:id="rId29"/>
    <sheet xmlns:r="http://schemas.openxmlformats.org/officeDocument/2006/relationships" name="Weighted average basic and di_2" sheetId="30" state="visible" r:id="rId30"/>
    <sheet xmlns:r="http://schemas.openxmlformats.org/officeDocument/2006/relationships" name="Revenue (Tables)" sheetId="31" state="visible" r:id="rId31"/>
    <sheet xmlns:r="http://schemas.openxmlformats.org/officeDocument/2006/relationships" name="Cost of sales (Tables)" sheetId="32" state="visible" r:id="rId32"/>
    <sheet xmlns:r="http://schemas.openxmlformats.org/officeDocument/2006/relationships" name="Corporate general and adminis_2" sheetId="33" state="visible" r:id="rId33"/>
    <sheet xmlns:r="http://schemas.openxmlformats.org/officeDocument/2006/relationships" name="Income taxes (Tables)" sheetId="34" state="visible" r:id="rId34"/>
    <sheet xmlns:r="http://schemas.openxmlformats.org/officeDocument/2006/relationships" name="Financial risk management (Tabl" sheetId="35" state="visible" r:id="rId35"/>
    <sheet xmlns:r="http://schemas.openxmlformats.org/officeDocument/2006/relationships" name="Segmented and geographic info_2" sheetId="36" state="visible" r:id="rId36"/>
    <sheet xmlns:r="http://schemas.openxmlformats.org/officeDocument/2006/relationships" name="Trade and other receivables (De" sheetId="37" state="visible" r:id="rId37"/>
    <sheet xmlns:r="http://schemas.openxmlformats.org/officeDocument/2006/relationships" name="Inventories (Narrative) (Detail" sheetId="38" state="visible" r:id="rId38"/>
    <sheet xmlns:r="http://schemas.openxmlformats.org/officeDocument/2006/relationships" name="Inventories (Schedule of Invent" sheetId="39" state="visible" r:id="rId39"/>
    <sheet xmlns:r="http://schemas.openxmlformats.org/officeDocument/2006/relationships" name="Property, plant and equipment_2" sheetId="40" state="visible" r:id="rId40"/>
    <sheet xmlns:r="http://schemas.openxmlformats.org/officeDocument/2006/relationships" name="Property, plant and equipment_3" sheetId="41" state="visible" r:id="rId41"/>
    <sheet xmlns:r="http://schemas.openxmlformats.org/officeDocument/2006/relationships" name="Credit facilities (Narrative) (" sheetId="42" state="visible" r:id="rId42"/>
    <sheet xmlns:r="http://schemas.openxmlformats.org/officeDocument/2006/relationships" name="Pre-payment facility (Details)" sheetId="43" state="visible" r:id="rId43"/>
    <sheet xmlns:r="http://schemas.openxmlformats.org/officeDocument/2006/relationships" name="Share capital (Share Issuances)" sheetId="44" state="visible" r:id="rId44"/>
    <sheet xmlns:r="http://schemas.openxmlformats.org/officeDocument/2006/relationships" name="Share capital (Schedule of Shar" sheetId="45" state="visible" r:id="rId45"/>
    <sheet xmlns:r="http://schemas.openxmlformats.org/officeDocument/2006/relationships" name="Share capital (Summary of Chang" sheetId="46" state="visible" r:id="rId46"/>
    <sheet xmlns:r="http://schemas.openxmlformats.org/officeDocument/2006/relationships" name="Share capital (Schedule of Stoc" sheetId="47" state="visible" r:id="rId47"/>
    <sheet xmlns:r="http://schemas.openxmlformats.org/officeDocument/2006/relationships" name="Share capital (Schedule of Fair" sheetId="48" state="visible" r:id="rId48"/>
    <sheet xmlns:r="http://schemas.openxmlformats.org/officeDocument/2006/relationships" name="Share capital (Schedule of Warr" sheetId="49" state="visible" r:id="rId49"/>
    <sheet xmlns:r="http://schemas.openxmlformats.org/officeDocument/2006/relationships" name="Weighted average basic and di_3" sheetId="50" state="visible" r:id="rId50"/>
    <sheet xmlns:r="http://schemas.openxmlformats.org/officeDocument/2006/relationships" name="Revenue (Schedule of Disaggrega" sheetId="51" state="visible" r:id="rId51"/>
    <sheet xmlns:r="http://schemas.openxmlformats.org/officeDocument/2006/relationships" name="Cost of sales (Details)" sheetId="52" state="visible" r:id="rId52"/>
    <sheet xmlns:r="http://schemas.openxmlformats.org/officeDocument/2006/relationships" name="Corporate general and adminis_3" sheetId="53" state="visible" r:id="rId53"/>
    <sheet xmlns:r="http://schemas.openxmlformats.org/officeDocument/2006/relationships" name="Income taxes (Narrative) (Detai" sheetId="54" state="visible" r:id="rId54"/>
    <sheet xmlns:r="http://schemas.openxmlformats.org/officeDocument/2006/relationships" name="Income taxes (Schedule of Compo" sheetId="55" state="visible" r:id="rId55"/>
    <sheet xmlns:r="http://schemas.openxmlformats.org/officeDocument/2006/relationships" name="Financial risk management (Narr" sheetId="56" state="visible" r:id="rId56"/>
    <sheet xmlns:r="http://schemas.openxmlformats.org/officeDocument/2006/relationships" name="Financial risk management (Sche" sheetId="57" state="visible" r:id="rId57"/>
    <sheet xmlns:r="http://schemas.openxmlformats.org/officeDocument/2006/relationships" name="Financial risk management (Sc_2" sheetId="58" state="visible" r:id="rId58"/>
    <sheet xmlns:r="http://schemas.openxmlformats.org/officeDocument/2006/relationships" name="Financial risk management (Sc_3" sheetId="59" state="visible" r:id="rId59"/>
    <sheet xmlns:r="http://schemas.openxmlformats.org/officeDocument/2006/relationships" name="Segmented and geographic info_3" sheetId="60" state="visible" r:id="rId60"/>
    <sheet xmlns:r="http://schemas.openxmlformats.org/officeDocument/2006/relationships" name="Segmented and geographic info_4" sheetId="61" state="visible" r:id="rId61"/>
    <sheet xmlns:r="http://schemas.openxmlformats.org/officeDocument/2006/relationships" name="Segmented and geographic info_5" sheetId="62" state="visible" r:id="rId62"/>
    <sheet xmlns:r="http://schemas.openxmlformats.org/officeDocument/2006/relationships" name="Segmented and geographic info_6" sheetId="63" state="visible" r:id="rId63"/>
    <sheet xmlns:r="http://schemas.openxmlformats.org/officeDocument/2006/relationships" name="Contingencies (Details)"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547">
  <si>
    <t>Document and Entity Information</t>
  </si>
  <si>
    <t>9 Months Ended</t>
  </si>
  <si>
    <t>Sep. 30, 2018</t>
  </si>
  <si>
    <t>Document And Entity Information</t>
  </si>
  <si>
    <t>Entity Registrant Name</t>
  </si>
  <si>
    <t>Americas Silver Corp</t>
  </si>
  <si>
    <t>Entity Central Index Key</t>
  </si>
  <si>
    <t>Document Type</t>
  </si>
  <si>
    <t>6-K</t>
  </si>
  <si>
    <t>Document Period End Date</t>
  </si>
  <si>
    <t>Sep. 30,
		2018</t>
  </si>
  <si>
    <t>Amendment Flag</t>
  </si>
  <si>
    <t>false</t>
  </si>
  <si>
    <t>Current Fiscal Year End Date</t>
  </si>
  <si>
    <t>--12-31</t>
  </si>
  <si>
    <t>Document Fiscal Period Focus</t>
  </si>
  <si>
    <t>Q3</t>
  </si>
  <si>
    <t>Document Fiscal Year Focus</t>
  </si>
  <si>
    <t>Condensed interim consolidated statements of financial position - USD ($) $ in Thousands</t>
  </si>
  <si>
    <t>Dec. 31, 2017</t>
  </si>
  <si>
    <t>Current assets</t>
  </si>
  <si>
    <t>Cash and cash equivalents</t>
  </si>
  <si>
    <t>Trade and other receivables (Note 5)</t>
  </si>
  <si>
    <t>Inventories (Note 6)</t>
  </si>
  <si>
    <t>Prepaid expenses</t>
  </si>
  <si>
    <t>Forward contracts (Note 16)</t>
  </si>
  <si>
    <t xml:space="preserve"> </t>
  </si>
  <si>
    <t>Non-current assets</t>
  </si>
  <si>
    <t>Restricted cash</t>
  </si>
  <si>
    <t>Property, plant and equipment (Note 7)</t>
  </si>
  <si>
    <t>Total assets</t>
  </si>
  <si>
    <t>Current liabilities</t>
  </si>
  <si>
    <t>Trade and other payables</t>
  </si>
  <si>
    <t>Pre-payment facility (Note 9)</t>
  </si>
  <si>
    <t>Non-current liabilities</t>
  </si>
  <si>
    <t>Other long-term liabilities</t>
  </si>
  <si>
    <t>Post-employment benefit obligations</t>
  </si>
  <si>
    <t>Decommissioning provision</t>
  </si>
  <si>
    <t>Deferred tax liabilities (Note 15)</t>
  </si>
  <si>
    <t>Total liabilities</t>
  </si>
  <si>
    <t>Equity</t>
  </si>
  <si>
    <t>Share capital (Note 10)</t>
  </si>
  <si>
    <t>Equity reserve</t>
  </si>
  <si>
    <t>Foreign currency translation reserve</t>
  </si>
  <si>
    <t>Deficit</t>
  </si>
  <si>
    <t>Total equity</t>
  </si>
  <si>
    <t>Total liabilities and equity</t>
  </si>
  <si>
    <t>Condensed interim consolidated statements of loss and comprehensive loss - USD ($) $ in Thousands</t>
  </si>
  <si>
    <t>3 Months Ended</t>
  </si>
  <si>
    <t>Sep. 30, 2017</t>
  </si>
  <si>
    <t>Profit or loss [abstract]</t>
  </si>
  <si>
    <t>Revenue (Note 12)</t>
  </si>
  <si>
    <t>Cost of sales (Note 13)</t>
  </si>
  <si>
    <t>Depletion and amortization (Note 7)</t>
  </si>
  <si>
    <t>Care, maintenance and restructuring costs</t>
  </si>
  <si>
    <t>Corporate general and administrative expenses (Note 14)</t>
  </si>
  <si>
    <t>Exploration costs</t>
  </si>
  <si>
    <t>Accretion on decommissioning provision</t>
  </si>
  <si>
    <t>Interest and financing income (expense)</t>
  </si>
  <si>
    <t>Foreign exchange loss</t>
  </si>
  <si>
    <t>Gain on disposal of assets (Note 7)</t>
  </si>
  <si>
    <t>Gain on forward contracts (Note 16)</t>
  </si>
  <si>
    <t>Gain (loss) on investment in equity instruments</t>
  </si>
  <si>
    <t>Write-down of equipment (Note 7)</t>
  </si>
  <si>
    <t>Contingency on value added taxes (Note 18)</t>
  </si>
  <si>
    <t>Loss before income taxes</t>
  </si>
  <si>
    <t>Income tax recovery (expense) (Note 15)</t>
  </si>
  <si>
    <t>Net loss</t>
  </si>
  <si>
    <t>Items that may be reclassified subsequently to net income</t>
  </si>
  <si>
    <t>Change in fair value of investment in equity instruments</t>
  </si>
  <si>
    <t>Other comprehensive income (loss)</t>
  </si>
  <si>
    <t>Comprehensive loss</t>
  </si>
  <si>
    <t>Loss per share</t>
  </si>
  <si>
    <t>Basic and diluted</t>
  </si>
  <si>
    <t>Weighted average number of common shares outstanding</t>
  </si>
  <si>
    <t>Basic and diluted (Note 11)</t>
  </si>
  <si>
    <t>Condensed interim consolidated statements of changes in equity - USD ($) shares in Thousands, $ in Thousands</t>
  </si>
  <si>
    <t>Share capital [Member]</t>
  </si>
  <si>
    <t>Equity reserve [Member]</t>
  </si>
  <si>
    <t>Foreign currency translation reserve [Member]</t>
  </si>
  <si>
    <t>Changes in fair value of investment in equity instruments [Member]</t>
  </si>
  <si>
    <t>Deficit [Member]</t>
  </si>
  <si>
    <t>Total</t>
  </si>
  <si>
    <t>Balance at Dec. 31, 2016</t>
  </si>
  <si>
    <t>Balance, shares at Dec. 31, 2016</t>
  </si>
  <si>
    <t>Net loss for the period</t>
  </si>
  <si>
    <t>Other comprehensive loss for the period</t>
  </si>
  <si>
    <t>Share-based payments</t>
  </si>
  <si>
    <t>Proceeds from exercise of options and warrants</t>
  </si>
  <si>
    <t>Proceeds from exercise of options and warrants, shares</t>
  </si>
  <si>
    <t>Balance at Sep. 30, 2017</t>
  </si>
  <si>
    <t>Balance, shares at Sep. 30, 2017</t>
  </si>
  <si>
    <t>Balance at Dec. 31, 2017</t>
  </si>
  <si>
    <t>Balance, shares at Dec. 31, 2017</t>
  </si>
  <si>
    <t>Balance at Sep. 30, 2018</t>
  </si>
  <si>
    <t>Balance, shares at Sep. 30, 2018</t>
  </si>
  <si>
    <t>Condensed interim consolidated statements of cash flows - USD ($) $ in Thousands</t>
  </si>
  <si>
    <t>Operating activities</t>
  </si>
  <si>
    <t>Adjustments for the following items:</t>
  </si>
  <si>
    <t>Depletion and amortization</t>
  </si>
  <si>
    <t>Deferred income tax expense (recovery)</t>
  </si>
  <si>
    <t>Accretion and decommissioning costs</t>
  </si>
  <si>
    <t>Unrealized loss on non-current assets</t>
  </si>
  <si>
    <t>Provision on other long-term liabilities</t>
  </si>
  <si>
    <t>Deferred costs on credit facilities</t>
  </si>
  <si>
    <t>Net charges on post-employment benefit obligations</t>
  </si>
  <si>
    <t>Gain on forward contracts</t>
  </si>
  <si>
    <t>Gain on investment in equity instruments</t>
  </si>
  <si>
    <t>Write-down of equipment</t>
  </si>
  <si>
    <t>Contingency on value added taxes</t>
  </si>
  <si>
    <t>Total adjustments</t>
  </si>
  <si>
    <t>Changes in non-cash working capital items:</t>
  </si>
  <si>
    <t>Trade and other receivables</t>
  </si>
  <si>
    <t>Inventories</t>
  </si>
  <si>
    <t>Forward contracts</t>
  </si>
  <si>
    <t>Net cash generated from (used in) operating activities</t>
  </si>
  <si>
    <t>Investing activities</t>
  </si>
  <si>
    <t>Expenditures on property, plant and equipment</t>
  </si>
  <si>
    <t>Net development costs on San Rafael</t>
  </si>
  <si>
    <t>Net development costs on EI Cajon</t>
  </si>
  <si>
    <t>Purchase of San Felipe property option</t>
  </si>
  <si>
    <t>Bond on decommissioning costs</t>
  </si>
  <si>
    <t>Net cash used in investing activities</t>
  </si>
  <si>
    <t>Financing activities</t>
  </si>
  <si>
    <t>Financing from (repayments to ) pre-payment facility</t>
  </si>
  <si>
    <t>Repayments to credit facilities</t>
  </si>
  <si>
    <t>Sale of investment in equity instruments</t>
  </si>
  <si>
    <t>Net cash generated from financing activities</t>
  </si>
  <si>
    <t>Effect of foreign exchange rate changes on cash</t>
  </si>
  <si>
    <t>Decrease in cash and cash equivalents</t>
  </si>
  <si>
    <t>Cash and cash equivalents, beginning of period</t>
  </si>
  <si>
    <t>Cash and cash equivalents, end of period</t>
  </si>
  <si>
    <t>Interest paid during the period</t>
  </si>
  <si>
    <t>Condensed interim consolidated statements of cash flows (Supplemental Disclosures) - USD ($) $ in Thousands</t>
  </si>
  <si>
    <t>Cash and cash equivalents consist of:</t>
  </si>
  <si>
    <t>Cash</t>
  </si>
  <si>
    <t>Term deposits</t>
  </si>
  <si>
    <t>Corporate information</t>
  </si>
  <si>
    <t>Corporate information [abstract]</t>
  </si>
  <si>
    <t>1. Corporate information Americas Silver Corporation (the “Company" or "Americas Silver") was incorporated under the Canada Business Corporations Act on May 12, 1998 and conducts mining exploration, development and production in the Americas. The address of the Company’s registered office is 145 King Street West, Suite 2870, Toronto, Ontario, Canada, M5H 1J8. The Company’s common shares are listed on the Toronto Stock Exchange under the symbol “USA” and on the New York American Stock Exchange under the symbol “USAS”. The condensed interim consolidated financial statements of the Company for the three and nine months ended September 30, 2018 were approved and authorized for issue by the Board of Directors of the Company on November 2, 2018.</t>
  </si>
  <si>
    <t>Basis of presentation</t>
  </si>
  <si>
    <t>Basis of presentation [abstract]</t>
  </si>
  <si>
    <t xml:space="preserve">2. Basis of presentation These unaudited condensed interim consolidated financial statements have been prepared in accordance with International Financial Reporting Standards (“IFRS”) as issued by the International Accounting Standards Board (“IASB”) and Interpretations of the International Financial Reporting Interpretations Committee (“IFRIC”) which the Canadian Accounting Standards Board has approved for incorporation into Part 1 of the Handbook of Chartered Professional Accountants of Canada </t>
  </si>
  <si>
    <t>Changes in accounting policies and recent accounting pronouncements</t>
  </si>
  <si>
    <t>Changes in accounting policies and recent accounting pronouncements [abstract]</t>
  </si>
  <si>
    <t xml:space="preserve">3. Changes in accounting policies and recent accounting pronouncements The Company has adopted the following new accounting standards effective for annual periods beginning on or after January 1, 2018: (i) Financial instruments IFRS 9 - Financial Instruments The following accounting policy was adopted as at January 1, 2018 retrospectively and replaces the Company’s previously existing accounting policy on financial instruments summarized in Note 3(o) of the consolidated financial statements for the year ended December 31, 2017. The Company classifies and measures its financial instruments at fair value, with changes in fair value recognized in profit or loss as they arise, unless restrictive criteria regarding the objective and contractual cash flows of the instrument are met for classifying and measuring at either amortized cost or fair value through other comprehensive income. Cash and cash equivalents and trade and other receivables are classified and measured as financial assets at amortized cost. Embedded derivatives arising from subsequent adjustments in provisional sales revenue are classified and measured as financial instruments at fair value through profit or loss. Trade and other payables are classified and measured as financial liabilities at amortized cost, and investment in equity instruments are classified and measured as financial assets at fair value through other comprehensive income. (ii) Revenue from contracts with customers IFRS 15 - Revenue from Contracts with Customers The following accounting policy was adopted as at January 1, 2018 using the modified retrospective approach and replaces, effective January 1, 2018, the Company’s previously existing accounting policy on revenue recognition summarized in Note 3(e) of the consolidated financial statements for the year ended December 31, 2017. The Company applies the following five-step approach in recognizing revenue from contracts with customers:
·
Identify the enforceable contract with the customer
·
Identify the separate performance obligations in the contract from transferring the distinct good or service
·
Determine the transaction price for consideration of transferring the good or service
·
Allocate the transaction price to the separate performance obligations identified
·
Recognize revenue when each separate performance obligation is satisfied The Company recognizes revenue through entering into concentrate sales contracts with customers with the performance obligation of delivering its concentrate production in exchange for consideration valued under provisional pricing arrangements where the final sale prices are determined by quoted market prices in a period subsequent to the date of sale. In these circumstances, revenue from sales is recorded at the time of delivery based on forward prices for the expected date of final settlement. Subsequent variations in metal prices are recognized as derivative pricing adjustments as they occur and are not considered as revenue from contracts with customers. The following are future changes in accounting policies not yet effective as at September 30, 2018: (i) Leases IFRS 16 - Leases </t>
  </si>
  <si>
    <t>Significant accounting judgments and estimates</t>
  </si>
  <si>
    <t>Significant accounting judgments and estimates [abstract]</t>
  </si>
  <si>
    <t>4. Significant accounting judgments and estimates The preparation of the condensed interim consolidated financial statements in conformity with IFRS requires management to make judgments and estimates that affect the reported amounts of assets and liabilities and disclosures of contingent assets and liabilities at the date of the financial statements and the reported amounts of revenues and expenses during the reporting period. Actual results could differ significantly from those estimates. In preparing these condensed interim consolidated financial statements, the significant judgments made by management in applying the Company’s accounting policies and the key sources of estimation uncertainty were the same as those that applied to the Company’s annual consolidated financial statements as at and for the year ended December 31, 2017.</t>
  </si>
  <si>
    <t>Trade and other receivables [abstract]</t>
  </si>
  <si>
    <t xml:space="preserve">5. Trade and other receivables
September 30,
December 31,
2018
2017
Trade receivables
$
3,711
$
3,779
Value added taxes receivable
1,746
2,751
Other receivables
189
101
$
5,646
$
6,631 </t>
  </si>
  <si>
    <t>Classes of current inventories [abstract]</t>
  </si>
  <si>
    <t>6. Inventories
September 30,
December 31,
2018
2017
Concentrates
$
1,230
$
1,391
Ore stockpiles
1,436
2,877
Spare parts and supplies
5,584
5,098
$
8,250
$
9,366 The amount of inventories recognized as an expense was $12.8 million during the three-month period ended September 30, 2018 (2017: $7.7 million) and $37.9 million during the nine-month period ended September 30, 2018 (2017: $30.4 million). The concentrates and ore stockpiles, and spare parts and supplies write-down (recovery) to net realizable value included in cost of sales were $0.5 million and ($0.2) million, respectively, during the three-month period ended September 30, 2018 (2017: nil and $0.2 million, respectively) and $0.5 million and ($0.2) million, respectively, during the nine-month period ended September 30, 2018 (2017: $0.1 million and $0.2 million, respectively).</t>
  </si>
  <si>
    <t>Property, plant and equipment</t>
  </si>
  <si>
    <t>Disclosure of detailed information about property, plant and equipment [abstract]</t>
  </si>
  <si>
    <t>7. Property, plant and equipment
Mining
Non-producing
Plant and
Corporate office
interests
properties
equipment
equipment
Total
Cost
Balance at January 1, 2017
$
67,571
$
77,390
$
40,013
$
81
$
185,055
Asset additions
5,233
5,526
8,795
3
19,557
Property purchase option acquired
-
7,108
-
-
7,108
Change in decommissioning provision
(37
)
38
-
-
1
Reclassification
31,595
(31,595
)
-
-
-
Balance at December 31, 2017
104,362
58,467
48,808
84
211,721
Asset additions
6,489
-
4,467
10
10,966
Property purchase option acquired
-
2,000
-
-
2,000
Change in decommissioning provision
(110
)
-
-
-
(110
)
Balance at September 30, 2018
$
110,741
$
60,467
$
53,275
$
94
$
224,577
Accumulated depreciation and depletion
Balance at January 1, 2017
$
31,410
$
50,502
$
22,566
$
29
$
104,507
Depreciation/depletion for the year
3,438
-
3,261
10
6,709
Write-down of equipment
-
-
204
-
204
Balance at December 31, 2017
34,848
50,502
26,031
39
111,420
Depreciation/depletion for the period
4,439
-
2,599
6
7,044
Write-down of equipment
-
-
65
-
65
Balance at September 30, 2018
$
39,287
$
50,502
$
28,695
$
45
$
118,529
Carrying value
at December 31, 2017
$
69,514
$
7,965
$
22,777
$
45
$
100,301
at September 30, 2018
$
71,454
$
9,965
$
24,580
$
49
$
106,048 On March 2, 2017, the Company entered into an option acquisition agreement with Impulsora Minera Santacruz S.A. de C.V., a wholly-owned subsidiary of Santacruz Silver Mining Ltd. (“Santacruz”), to acquire an existing option with Minera Hochschild Mexico S.A. de C.V. (“Hochschild”) for the right to acquire a 100% interest of the San Felipe property located in Sonora, Mexico for total consideration of $15 million in cash, payable in two installments. The purchase of the option of $5 million to Santacruz plus an initial option payment of $2 million to Hochschild, plus applicable VAT, was paid with cash on hand by the Company in March while the final option payment of $8 million, plus applicable VAT, was payable to Hochschild on or before December 15, 2017. On December 1, 2017, the final option payment of $8 million plus applicable VAT was amended to become option payments of $0.5 million paid on January 1, 2018, $0.5 million paid on April 1, 2018, $1.0 million paid on July 1, 2018, with the remaining balance of $6.0 million payable on or before December 31, 2018. Effective December 19, 2017, the San Rafael mine declared commercial production which the Company defined as operating at an average of 80% designed production capacity with saleable concentrate recoveries within 5% of its mining feasibility study over a two-week period. The Company transferred $31.6 million in net book value from non-producing properties to mining interests including the historical carrying value of $25.2 million, net of pre-commercial production revenue of $4.0 million. Non-current assets are tested for impairment or impairment reversals when events or changes in circumstances suggest that the carrying amount may not be recoverable. A write-down of $0.2 million related to the U.S. operations was recorded for the year ended December 31, 2017 as a result of writing down carrying amounts of equipment to recoverable amounts. No other impairment or impairment reversal indicators were identified for the nine-month period ended September 30, 2018. The Company recognized a gain of $0.8 million in the second quarter of 2018 related to proceeds received through an insurance claim for equipment damaged from mining operations during fiscal 2017. The amount of borrowing costs capitalized as property, plant and equipment was nil during the three-month period ended September 30, 2018 (2017: $0.2 million) and nil during the nine-month period ended September 30, 2018 (2017: $0.5 million).</t>
  </si>
  <si>
    <t>Credit facilities</t>
  </si>
  <si>
    <t>Disclosure of detailed information about borrowings [abstract]</t>
  </si>
  <si>
    <t>8. Credit facilities On August 7, 2013, the Company signed a credit agreement with Royal Capital Management Corp. as security agent, and certain lenders (the “RCM Credit Agreement”). The RCM Credit Agreement provided for the issuance of notes with an aggregate principal amount of $6.4 million ($8.5 million CAD) maturing in December 2017 at an interest rate of 12% per annum payable on a monthly basis. On March 30, 2017, the remaining principal portion of the RCM Credit Agreement of $5.6 million was repaid in full. On February 11, 2016, the Company closed a subordinated, secured credit agreement with its two existing lenders (the “New Credit Facility”) for principal amount of $2.9 million for a term of one year at an interest rate of 10% per annum payable on a quarterly basis in cash or shares at the option of the lenders with the full balance due on maturity. On October 3, 2016, the principal portion for one lender of the New Credit Facility of $1.3 million was repaid in full. On February 10, 2017, the remaining principal portion for the other lender of New Credit Facility of $1.6 million was repaid in full on maturity.</t>
  </si>
  <si>
    <t>Pre-payment facility</t>
  </si>
  <si>
    <t>Disclosure of Pre-payment facility [abstract]</t>
  </si>
  <si>
    <t xml:space="preserve">9. Pre-payment facility On January 29, 2017, the Company entered into a pre-payment facility for $15.0 million with Metagri S.A. de C.V., a subsidiary of Glencore PLC (“Glencore”), to fund a portion of the development costs for the San Rafael project within the Cosalá </t>
  </si>
  <si>
    <t>Share capital</t>
  </si>
  <si>
    <t>Disclosure of classes of share capital [abstract]</t>
  </si>
  <si>
    <t>10. Share capital a. Authorized Authorized share capital consists of an unlimited number of common shares.
September 30,
December 31,
2018
2017
Issued
43,094,657 (2017: 41,496,950) common shares
$
212,498
$
207,012 b. Stock option plan The number of shares reserved for issuance under the Company’s stock option plan is limited to 10% of the number of common shares which are issued and outstanding on the date of a particular grant of options. Under the plan, the Board of Directors determines the term of a stock option to a maximum of 10 years, the period of time during which the options may vest and become exercisable as well as the option exercise price which shall not be less than the closing price of the Company’s share on the Toronto Stock Exchange on the date immediately preceding the date of grant. The Compensation Committee determines and makes recommendations to the Board of Directors as to the recipients of, and nature and size of, share-based compensation awards in compliance with applicable securities law, stock exchange and other regulatory requirements. A summary of changes in the Company’s outstanding stock options is presented below:
September 30,
December 31,
2018
2017
Weighted
Weighted
average
average
exercise
exercise
Number
price
Number
price
(thousands)
CAD
(thousands)
CAD
Balance, beginning of period
2,316
$
3.06
1,771
$
4.64
Granted
1,395
4.61
1,058
3.86
Exercised
(471
)
2.29
(261
)
3.22
Expired
(120
)
5.14
(252
)
17.31
Balance, end of period
3,120
$
3.79
2,316
$
3.06 The following table summarizes information on stock options outstanding and exercisable as at September 30, 2018:
Weighted
average
Weighted
Weighted
remaining
average
average
Exercise
contractual
exercise
exercise
price
life
Outstanding
price
Exercisable
price
CAD
(years)
(thousands)
CAD
(thousands)
CAD
2.00 to 3.00
0.40
691
$
2.04
691
$
2.04
3.01 to 4.00
1.32
1,025
3.85
683
3.85
4.01 to 5.00
2.26
1,364
4.58
462
4.58
5.01 to 6.00
2.32
40
5.55
13
5.55
3,120
$
3.79
1,849
$
3.37 c. Share-based payments The weighted average fair value at grant date of the Company’s stock options granted during the nine-month period ended September 30, 2018 was $1.50 (2017: $1.58). The Company used the Black-Scholes Option Pricing Model to estimate fair value using the following weighted-average assumptions:
Three-month
Three-month
Nine-month
Nine-month
period ended
period ended
period ended
period ended
September 30,
September 30,
September 30,
September 30,
2018
2017
2018
2017
Expected share price volatility (1)
-
81
%
59
%
83
%
Risk free interest rate
-
1.30
%
1.74
%
0.87
%
Expected life
-
3 years
3 years
3 years
Expected forfeiture rate
-
3.67
%
3.36
%
4.18
%
Expected dividend yield
-
0
%
0
%
0
%
Share-based payments included in cost of sales
$
-
$
-
$
-
$
-
Share-based payments included in general and
administrative expenses
334
278
1,711
1,241
Total share-based payments
$
334
$
278
$
1,711
$
1,241
(1)
Expected volatility has been based on historical volatility of the Company’s publicly traded shares. d. Warrants The warrants that are issued and outstanding as at September 30, 2018 are as follows:
Number of
Exercise
Issuance
Expiry
warrants
price (CAD)
date
date
799,065
4.68
Jul 2016
Jun 14, 2021
1,447,426
4.68
Jun 2016
Jun 9, 2021
1,537,355
1.20
Feb 2016
Feb 10, 2019
307,777
1.20
Nov 2015
Nov 10, 2018
4,091,623
e. Restricted Share Units: The Company has a Restricted Share Unit Plan under which eligible directors, officers and key employees of the Company are entitled to receive awards of restricted share units. Each restricted share unit is equivalent in value to the fair market value of a common share of the Company on the date of grant with the value of each cash settled award charged to compensation expense over the period of vesting. At each reporting date, the compensation expense and associated liability (which is included in trade and other payables and other long-term liabilities in the consolidated statement of financial position) are adjusted to reflect changes in market value. As at September 30, 2018, 86,692 (December 31, 2017: 208,722) restricted share units are outstanding at an aggregate value of $0.2 million (December 31, 2017: $0.8 million). f. Deferred Share Units: The Company has a Deferred Share Unit Plan under which eligible directors of the Company are entitled to receive awards of deferred share units on a quarterly basis as payment for 20% to 100% of their director fees earned. Deferred share units are settled in either cash or common shares at the Company’s discretion when the director leaves the Company’s Board of Directors. The Company recognizes a cost in director fees and a corresponding increase in equity reserve upon issuance of deferred share units. As at September 30, 2018, 314,029 (December 31, 2017: 286,920) deferred share units are issued and outstanding.</t>
  </si>
  <si>
    <t>Weighted average basic and diluted number of common shares outstanding</t>
  </si>
  <si>
    <t>Weighted average basic and diluted number of common shares outstanding [abstract]</t>
  </si>
  <si>
    <t>11. Weighted average basic and diluted number of common shares outstanding
Three-month
Three-month
Nine-month
Nine-month
period ended
period ended
period ended
period ended
September 30,
September 30,
September 30,
September 30,
2018
2017
2018
2017
Basic weighted average number of shares
43,019,794
40,137,013
42,424,147
39,862,124
Effect of dilutive stock options and warrants
-
-
-
-
Diluted weighted average number of shares
43,019,794
40,137,013
42,424,147
39,862,124 Diluted weighted average number of common shares for the three-month periods ended September 30, 2018 excludes 3,119,993 anti-dilutive stock options (2017: 2,316,264) and 4,091,623 anti-dilutive warrants (2017: 5,859,843).and nine-month periods ended September 30, 2018 excludes 3,119,993 anti-dilutive stock options (2017: 2,316,264) and 4,091,623 anti-dilutive warrants (2017: 5,859,843).</t>
  </si>
  <si>
    <t>Revenue</t>
  </si>
  <si>
    <t>Disclosure of disaggregation of revenue from contracts with customers [abstract]</t>
  </si>
  <si>
    <t>12. Revenue The following is a disaggregation of revenue categorized by commodities sold:
Three-month
Three-month
Nine-month
Nine-month
period ended
period ended
period ended
period ended
September 30,
September 30,
September 30,
September 30,
2018
2017
2018
2017
Silver
Provisional sales revenue
$
4,563
$
5,813
$
16,501
$
23,986
Derivative pricing adjustments
(298
)
151
(343
)
1,466
4,265
5,964
16,158
25,452
Zinc
Provisional sales revenue
$
8,941
$
1,406
$
32,104
$
7,655
Derivative pricing adjustments
(2,494
)
330
(2,726
)
544
6,447
1,736
29,378
8,199
Lead
Provisional sales revenue
$
6,785
$
5,475
$
22,641
$
18,461
Derivative pricing adjustments
(489
)
213
(440
)
312
6,296
5,688
22,201
18,773
Other by-products
Provisional sales revenue
$
133
$
300
$
360
$
1,927
Derivative pricing adjustments
(12
)
1
3
2
121
301
363
1,929
Gross revenue
$
17,129
$
13,689
$
68,100
$
54,353
Treatment and selling costs
(5,395
)
(3,875
)
(18,632
)
(12,119
)
$
11,734
$
9,814
$
49,468
$
42,234 Derivative pricing adjustments represent subsequent variations in revenue recognized as an embedded derivative from contracts with customers and are accounted for as financial instruments (see Note 16). Revenue from contracts with customers is recognized net of treatment and selling costs if payment of those amounts is enforced at the time of sale.</t>
  </si>
  <si>
    <t>Cost of sales</t>
  </si>
  <si>
    <t>Disclosure of cost of sales [abstract]</t>
  </si>
  <si>
    <t xml:space="preserve">13. Cost of sales Cost of sales is costs that directly relate to production at the mine operating segments and excludes depletion and amortization. The following are components of cost of sales:
Three-month
Three-month
Nine-month
Nine-month
period ended
period ended
period ended
period ended
September 30,
September 30,
September 30,
September 30,
2018
2017
2018
2017
Salaries and employee benefits
$
6,119
$
5,277
$
17,599
$
16,544
Raw materials and consumables
4,754
2,560
14,034
10,105
Utilities
1,237
772
3,246
3,006
Other costs
447
343
1,948
1,931
Changes in inventories
252
(1,258
)
1,116
(1,229
)
$
12,809
$
7,694
$
37,943
$
30,357 </t>
  </si>
  <si>
    <t>Corporate general and administrative expenses</t>
  </si>
  <si>
    <t>Corporate general and administrative expenses [abstract]</t>
  </si>
  <si>
    <t xml:space="preserve">14. Corporate general and administrative expenses Corporate general and administrative expenses are costs incurred at corporate and other segments that do not directly relate to production. The following are components of corporate general and administrative expenses:
Three-month
Three-month
Nine-month
Nine-month
period ended
period ended
period ended
period ended
September 30,
September 30,
September 30,
September 30,
2018
2017
2018
2017
Salaries and employee benefits
$
446
$
423
$
1,333
$
1,306
Directors’ fees
95
72
241
196
Share-based payments
271
521
1,609
1,568
Professional fees
479
102
851
511
Office and general
368
397
1,193
1,196
$
1,659
$
1,515
$
5,227
$
4,777 </t>
  </si>
  <si>
    <t>Income taxes</t>
  </si>
  <si>
    <t>Income Taxes [abstract]</t>
  </si>
  <si>
    <t xml:space="preserve">15. Income taxes Income tax expense is recognized based on management’s best estimate of the weighted average annual income tax rate expected for the full financial year. The estimated average annual rate used for the nine-month period ended September 30, 2018 was 26.5% and for the year ended December 31, 2017 was 26.5%. The Company’s net deferred tax liability relates to the Mexican mining royalty and arises principally from the following:
September 30,
December 31,
2018
2017
Property, plant and equipment
$
837
$
900
Other
25
-
Total deferred tax liabilities
862
900
Alternative minimum tax credits
626
626
Other
-
28
Total deferred tax assets
626
654
Net deferred tax liabilities
$
236
$
246 </t>
  </si>
  <si>
    <t>Financial risk management</t>
  </si>
  <si>
    <t>Financial risk management [abstract]</t>
  </si>
  <si>
    <t xml:space="preserve">16. Financial risk management a. Financial risk factors The Company’s risk exposures and the impact on its financial instruments are summarized below: (i) Credit Risk Credit risk is the risk of loss associated with a counterparty’s inability to fulfill its payment obligations. The Company’s credit risk is primarily attributable to cash and cash equivalents and trade and other receivables. The credit risk on cash and cash equivalents is limited because the Company invests its cash in deposits with well-capitalized financial institutions with strong credit ratings in Canada and the United States. Under current concentrate offtake agreements, risk on trade receivables related to concentrate sales is managed by receiving payments for 85% to 100% of the estimated value of the concentrate within one month following the time of shipment. As of September 30, 2018, the Company’s exposure to credit risk with respect to trade receivables amounts to $3.7 million (December 31, 2017: $3.8 million). The Company believes credit risk for Mexican Value Added Taxes of $1.7 million (December 31, 2017: $2.8 million) is not significant as they relate to current amounts receivable from Mexican taxation authorities. There are no receivables that are past due as at September 30, 2018. (ii) Liquidity risk Liquidity risk is the risk that the Company will not be able to meet its financial obligations as they arise. The Company’s approach to managing liquidity risk is to ensure that it will have sufficient liquidity to meet liabilities when due. The Company’s liquidity requirements are met through a variety of sources, including cash, cash generated from operations, existing credit facilities and debt and equity capital markets. The Company’s trade payables have contractual maturities of less than 30 days and are subject to normal trade terms. The following table presents the contractual maturities of the Company’s financial liabilities on an undiscounted basis:
September 30, 2018
Less than
Over 5
Total
1 year
2-3 years
4-5 years
years
Trade and other payables
$
10,410
$
10,410
$
-
$
-
$
-
Pre-payment facility
12,230
5,355
6,875
-
-
Interest on pre-payment facility
1,019
694
325
-
-
Operating leases
1,179
274
535
370
-
Other long-term liabilities
735
-
245
-
490
$
25,573
$
16,733
$
7,980
$
370
$
490 (iii) Market risk Market risk is the risk that the fair value or future cash flows of a financial instrument will fluctuate because of changes in market prices. Market risk comprises three types of risk: interest rate risk, currency risk and price risk.
(1)
Interest rate risk The Company is subject to the interest rate risk of U.S. LIBOR rate plus 5% per annum from the existing pre-payment facility.
(2)
Currency risk As at September 30, 2018, the Company is exposed to foreign currency risk through financial assets and liabilities denominated in CAD and Mexican pesos (“MXP”): Financial instruments that may impact the Company’s net earnings or other comprehensive income due to currency fluctuations include CAD and MXP denominated assets and liabilities which are included in the following table:
As at September 30, 2018
CAD
MXP
Cash and cash equivalents
$
206
$
133
Trade and other receivables
39
1,871
Trade and other payables
1,004
4,506 As at September 30, 2018, the CAD/USD and MXP/USD exchange rates were 1.29 and 18.81, respectively. The sensitivity of the Company’s net income and comprehensive income due to changes in the exchange rates for the nine-month period ended September 30, 2018 is included in the following table:
CAD/USD
MXP/USD
Exchange rate
Exchange rate
+/- 10%
+/- 10%
Approximate impact on:
Net income
$
523
$
1,331
Other comprehensive income
39
(57
) The Company may, from time to time, employ derivative financial instruments to manage exposure to fluctuations in foreign currency exchange rates. At September 30, 2018, the Company had non-hedge foreign exchange forward contracts to buy approximately 33.7 million MXP at average exchange rate of 21.00 MXP/USD to be settled within the fourth quarter of 2018 valued at approximately $1.6 million, with $0.1 million or 5% held as fund deposit. The average forward exchange rate on settlement as at September 30, 2018 was approximately 18.85 MXP/USD with the currencies having a fair value of approximately $1.8 million. Accordingly, the Company recorded an unrealized gain of $0.1 million through profit or loss during the three-month period ended September 30, 2018 (unrealized gain of $0.2 million for the nine-month period ended September 30, 2018). The Company settled non-hedge foreign exchange forward contracts to buy approximately 44.1 million MXP and recorded realized gains of $0.2 million through profit or loss during the three-month period ended September 30, 2018. For the nine-month period ended September 30, 2018, the Company settled non-hedge foreign exchange forward contracts to buy approximately 68.9 million MXP and recorded realized gains of $0.1 million.
(3)
Price risk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in the market. As at September 30, 2018, the Company had certain amounts related to the sales of concentrates that have only been provisionally priced. A ±10% fluctuation in silver, zinc, lead, copper and gold prices would affect trade receivables by approximately $0.4 million. The Company settled non-hedge commodity forward contracts to sell approximately 0.7 million pounds of zinc and recorded realized gains of $0.1 million through profit or loss during the three-month period ended September 30, 2018. For the nine-month period ended September 30, 2018, the Company settled non-hedge commodity forward contracts to sell approximately 1.4 million pounds of zinc and 2.6 million pounds of lead and recorded realized gains of $0.2 million and $0.3 million, respectively. b. Fair values The fair value of cash, restricted cash, trade and other payables, and other long-term liabilities approximate their carrying amounts. The methods and assumptions used in estimating the fair value of other financial assets and liabilities are as follows:
·
Cash and cash equivalents: The fair value of cash equivalents is valued using quoted market prices in active markets. The Company’s cash equivalents consist of money market accounts held at financial institutions which have original maturities of less than 90 days.
·
Trade and other receivables: The fair value of trade receivables from silver sales contracts that contain provisional pricing terms is determined using the appropriate quoted forward price from the exchange that is the principal active market for the particular metal. As such, there is an embedded derivative feature within trade receivables.
·
Embedded derivatives: Revenues from the sale of metals produced since the commencement of commercial production are based on provisional prices at the time of shipment. Variations between the price recorded at the time of sale and the actual final price received from the customer are caused by changes in market prices for metals sold and result in an embedded derivative in revenues and accounts receivable.
·
Derivatives: The Company uses derivative and non-derivative instruments to manage financial risks, including commodity and foreign exchange risks. The use of derivative contracts is governed by documented risk management policies and approved limits. The Company does not use derivatives for speculative purposes. The fair value of the Company’s derivative instruments is based on quoted market prices for similar instruments and at market prices at the valuation date. The fair value hierarchy establishes three levels to classify the inputs to valuation techniques used to measure fair value:
·
Level 1 inputs are quoted prices (unadjusted) in active markets for identical assets or liabilities.
·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foreign exchange and commodity contracts and volatility measurements used to value option contracts), or inputs that are derived principally from or corroborated by observable market data or other means.
·
Level 3 inputs are unobservable (supported by little or no market activity).
September 30,
December 31,
2018
2017
Level 1
Cash and cash equivalents
$
3,111
$
9,325
Restricted cash
709
335
Level 2
Trade and other receivables
5,646
6,631
Forward contracts
263
-
Pre-payment facility
12,230
15,000 </t>
  </si>
  <si>
    <t>Segmented and geographic information, and major customers</t>
  </si>
  <si>
    <t>Disclosure of operating segments [abstract]</t>
  </si>
  <si>
    <t>17. Segmented and geographic information, and major customers a. Segmented information The Company’s operations comprise of three reporting segments engaged in acquisition, exploration, development and exploration of mineral resource properties in Mexico and the United States. Management has determined the operating segments based on the reports reviewed by the chief operating decision makers that are used to make strategic decisions. b. Geographic information All revenues from sale of concentrates for the three-month and nine-month periods ended September 30, 2018 and 2017 were earned in Mexico and the United States. The following segmented information is presented as at September 30, 2018 and December 31, 2017, and for the three-month and nine-month periods ended September 30, 2018 and 2017.
As at September 30, 2018
As at December 31, 2017
Mexican Operations
U.S. Operations
Corporate and Other
Total
Mexican Operations
U.S. Operations
Corporate and Other
Total
Cash and cash equivalents
$
2,789
$
31
$
291
$
3,111
$
5,963
$
1,791
$
1,571
$
9,325
Trade and other receivables
4,262
1,345
39
5,646
4,901
1,711
19
6,631
Inventories
5,583
2,667
-
8,250
6,301
3,065
-
9,366
Prepaid expenses
558
920
296
1,774
346
305
218
869
Forward contracts
263
-
-
263
-
-
-
-
Restricted cash
168
541
-
709
160
171
4
335
Property, plant and equipment
63,163
42,836
49
106,048
59,686
40,570
45
100,301
Total assets
$
76,786
$
48,340
$
675
$
125,801
$
77,357
$
47,613
$
1,857
$
126,827
Trade and other payables
$
5,684
$
3,370
$
1,356
$
10,410
$
5,893
$
2,608
$
1,892
$
10,393
Other long-term liabilities
-
673
62
735
-
469
95
564
Pre-payment facility
12,230
-
-
12,230
15,000
-
-
15,000
Post-employment benefit obligations
-
8,631
-
8,631
-
8,618
-
8,618
Decommissioning provision
1,956
1,894
-
3,850
1,904
2,044
-
3,948
Deferred tax liabilities (assets)
862
(626
)
-
236
872
(626
)
-
246
Total liabilities
$
20,732
$
13,942
$
1,418
$
36,092
$
23,669
$
13,113
$
1,987
$
38,769
Three-month period ended September 30, 2018
Three-month period ended September 30, 2017
Mexican Operations
U.S. Operations
Corporate and Other
Total
Mexican Operations
U.S. Operations
Corporate and Other
Total
Revenue
$
6,303
$
5,431
$
-
$
11,734
$
2,650
$
7,164
$
-
$
9,814
Cost of sales
(6,085
)
(6,724
)
-
(12,809
)
(343
)
(7,351
)
-
(7,694
)
Depletion and amortization
(1,587
)
(855
)
(1
)
(2,443
)
(707
)
(1,005
)
(3
)
(1,715
)
Care, maintenance and restructuring costs
(8
)
(121
)
-
(129
)
-
(136
)
-
(136
)
Corporate general and administrative expenses
-
-
(1,659
)
(1,659
)
-
-
(1,515
)
(1,515
)
Exploration costs
(462
)
(77
)
-
(539
)
(1,180
)
(127
)
-
(1,307
)
Accretion on decommissioning provision
(37
)
(11
)
-
(48
)
(35
)
(10
)
-
(45
)
Interest and financing income (expense)
(234
)
-
-
(234
)
21
-
(2
)
19
Foreign exchange gain (loss)
(88
)
-
1
(87
)
(187
)
-
6
(181
)
Gain on disposal of assets
15
-
-
15
-
-
-
-
Gain on forward contracts
256
-
(2
)
254
-
-
-
-
Loss on investment in equity instruments
-
-
-
-
-
-
(3
)
(3
)
Write-down of equipment
-
(65
)
-
(65
)
-
-
-
-
Income (loss) before income taxes
(1,927
)
(2,422
)
(1,661
)
(6,010
)
219
(1,465
)
(1,517
)
(2,763
)
Income tax recovery (expense)
219
-
-
219
(9
)
-
-
(9
)
Net income (loss) for the period
$
(1,708
)
$
(2,422
)
$
(1,661
)
$
(5,791
)
$
210
$
(1,465
)
$
(1,517
)
$
(2,772
)
Nine-month period ended September 30, 2018
Nine-month period ended September 30, 2017
Mexican Operations
U.S. Operations
Corporate and Other
Total
Mexican Operations
U.S. Operations
Corporate and Other
Total
Revenue
$
28,986
$
20,482
$
-
$
49,468
$
16,975
$
25,259
$
-
$
42,234
Cost of sales
(17,278
)
(20,665
)
-
(37,943
)
(7,576
)
(22,781
)
-
(30,357
)
Depletion and amortization
(4,533
)
(2,505
)
(6
)
(7,044
)
(2,862
)
(2,925
)
(8
)
(5,795
)
Care, maintenance and restructuring costs
(30
)
(960
)
-
(990
)
(60
)
(362
)
(167
)
(589
)
Corporate general and administrative expenses
-
-
(5,227
)
(5,227
)
-
-
(4,777
)
(4,777
)
Exploration costs
(2,362
)
(166
)
-
(2,528
)
(1,615
)
(300
)
-
(1,915
)
Accretion on decommissioning provision
(110
)
(34
)
-
(144
)
(103
)
(31
)
-
(134
)
Interest and financing income (expense)
(746
)
-
-
(746
)
94
-
(688
)
(594
)
Foreign exchange gain (loss)
(281
)
-
10
(271
)
(161
)
-
89
(72
)
Gain on disposal of assets
870
-
-
870
-
-
-
-
Gain on forward contracts
319
165
373
857
-
-
-
-
Gain on investment in equity instruments
-
-
-
-
-
-
8
8
Write-down of equipment
-
(65
)
-
(65
)
-
-
-
-
Contingency on value added taxes
(125
)
-
-
(125
)
-
-
-
-
Income (loss) before income taxes
4,710
(3,748
)
(4,850
)
(3,888
)
4,692
(1,140
)
(5,543
)
(1,991
)
Income tax recovery (expense)
10
-
-
10
(116
)
-
-
(116
)
Net income (loss) for the period
$
4,720
$
(3,748
)
$
(4,850
)
$
(3,878
)
$
4,576
$
(1,140
)
$
(5,543
)
$
(2,107
) Revenue includes derivative pricing adjustments of ($2.9) million and ($3.0) million for the three-month and nine-month periods ended September 30, 2018, respectively, from the Mexican Operations (2017: $0.5 million and $1.3 million) and ($0.4) million and ($0.5) million for the three-month and nine-month periods ended September 30, 2018, respectively, from the U.S. Operations (2017: $0.2 and $1.0 million) accounted for as financial instruments (see Note 12). c. Major customers The Company sold concentrates to one customer during the three-month period ended September 30, 2018 (2017: two customers), accounting for 100% (2017: 86% and 14%) of revenues, respectively. For the nine-month period ended September 30, 2018, the Company sold concentrates to two customers (2017: two customers), accounting for 70% and 30% (2017: 72% and 28%) of revenues, respectively.</t>
  </si>
  <si>
    <t>Contingencies</t>
  </si>
  <si>
    <t>Disclosure of contingent liabilities [abstract]</t>
  </si>
  <si>
    <t>18. Contingencies Due to the size, complexity and nature of the Company’s operations, various legal and tax matters arise in the ordinary course of business. The Company accrues for such items when a liability is both probable and the amount can be reasonably estimated. The Company accrued $0.1 million (MXP 2.5 million) in the consolidated financial statements as at September 30, 2018 as a probable obligation for the disallowance of value added taxes related to a Mexican tax reassessment originally received in December 2010. Further details of the reassessment are disclosed in Note 22 of the consolidated financial statements for the year ended December 31, 2017.</t>
  </si>
  <si>
    <t>Subsequent events</t>
  </si>
  <si>
    <t>Disclosure of non-adjusting events after reporting period [abstract]</t>
  </si>
  <si>
    <t>19. Subsequent events On September 28, 2018, the Company entered into a definitive agreement to complete a business combination with Pershing Gold Corporation (“Pershing”). Under the terms of the combination transaction, shareholders of Pershing will receive 0.715 common shares of the Company for each outstanding Pershing common shares held and the right to receive 461.440 common shares of the Company for each outstanding Pershing preferred shares held. A special meeting of shareholders will be held to approve the proposed combination transaction with closing of the combination transaction expected during the first quarter of 2019. On October 1, 2018, in connection with the proposed Pershing combination transaction, the Company entered into a short-term secured convertible loan agreement with Pierre Lassonde and two other lenders for $5.5 million CAD with interest payable at 15% per annum. The net proceeds of this loan will be used by the Company to fund a $4.0 million short-term secured first lien convertible loan to Pershing with interest payable at 16% per annum to address Pershing’s near-term working capital requirements.</t>
  </si>
  <si>
    <t>Trade and other receivables (Tables)</t>
  </si>
  <si>
    <t>Schedule of Trade and Other Receivables</t>
  </si>
  <si>
    <t xml:space="preserve">September 30,
December 31,
2018
2017
Trade receivables
$
3,711
$
3,779
Value added taxes receivable
1,746
2,751
Other receivables
189
101
$
5,646
$
6,631 </t>
  </si>
  <si>
    <t>Inventories (Tables)</t>
  </si>
  <si>
    <t>Schedule of Inventories</t>
  </si>
  <si>
    <t xml:space="preserve">September 30,
December 31,
2018
2017
Concentrates
$
1,230
$
1,391
Ore stockpiles
1,436
2,877
Spare parts and supplies
5,584
5,098
$
8,250
$
9,366 </t>
  </si>
  <si>
    <t>Property, plant and equipment (Tables)</t>
  </si>
  <si>
    <t>Schedule of Property, Plant and Equipment</t>
  </si>
  <si>
    <t xml:space="preserve">Mining
Non-producing
Plant and
Corporate office
interests
properties
equipment
equipment
Total
Cost
Balance at January 1, 2017
$
67,571
$
77,390
$
40,013
$
81
$
185,055
Asset additions
5,233
5,526
8,795
3
19,557
Property purchase option acquired
-
7,108
-
-
7,108
Change in decommissioning provision
(37
)
38
-
-
1
Reclassification
31,595
(31,595
)
-
-
-
Balance at December 31, 2017
104,362
58,467
48,808
84
211,721
Asset additions
6,489
-
4,467
10
10,966
Property purchase option acquired
-
2,000
-
-
2,000
Change in decommissioning provision
(110
)
-
-
-
(110
)
Balance at September 30, 2018
$
110,741
$
60,467
$
53,275
$
94
$
224,577
Accumulated depreciation and depletion
Balance at January 1, 2017
$
31,410
$
50,502
$
22,566
$
29
$
104,507
Depreciation/depletion for the year
3,438
-
3,261
10
6,709
Write-down of equipment
-
-
204
-
204
Balance at December 31, 2017
34,848
50,502
26,031
39
111,420
Depreciation/depletion for the period
4,439
-
2,599
6
7,044
Write-down of equipment
-
-
65
-
65
Balance at September 30, 2018
$
39,287
$
50,502
$
28,695
$
45
$
118,529
Carrying value
at December 31, 2017
$
69,514
$
7,965
$
22,777
$
45
$
100,301
at September 30, 2018
$
71,454
$
9,965
$
24,580
$
49
$
106,048 </t>
  </si>
  <si>
    <t>Share capital (Tables)</t>
  </si>
  <si>
    <t>Schedule of Share Capital</t>
  </si>
  <si>
    <t xml:space="preserve">Authorized share capital consists of an unlimited number of common shares.
September 30,
December 31,
2018
2017
Issued
43,094,657 (2017: 41,496,950) common shares
$
212,498
$
207,012 </t>
  </si>
  <si>
    <t>Schedule of Changes in Company's Outstanding Stock Options</t>
  </si>
  <si>
    <t xml:space="preserve">A summary of changes in the Company’s outstanding stock options is presented below:
September 30,
December 31,
2018
2017
Weighted
Weighted
average
average
exercise
exercise
Number
price
Number
price
(thousands)
CAD
(thousands)
CAD
Balance, beginning of period
2,316
$
3.06
1,771
$
4.64
Granted
1,395
4.61
1,058
3.86
Exercised
(471
)
2.29
(261
)
3.22
Expired
(120
)
5.14
(252
)
17.31
Balance, end of period
3,120
$
3.79
2,316
$
3.06 </t>
  </si>
  <si>
    <t>Schedule of Stock Options Outstanding and Exercisable</t>
  </si>
  <si>
    <t xml:space="preserve">The following table summarizes information on stock options outstanding and exercisable as at September 30, 2018:
Weighted
average
Weighted
Weighted
remaining
average
average
Exercise
contractual
exercise
exercise
price
life
Outstanding
price
Exercisable
price
CAD
(years)
(thousands)
CAD
(thousands)
CAD
2.00 to 3.00
0.40
691
$
2.04
691
$
2.04
3.01 to 4.00
1.32
1,025
3.85
683
3.85
4.01 to 5.00
2.26
1,364
4.58
462
4.58
5.01 to 6.00
2.32
40
5.55
13
5.55
3,120
$
3.79
1,849
$
3.37 </t>
  </si>
  <si>
    <t>Fair Value Weighted Average Assumptions</t>
  </si>
  <si>
    <t xml:space="preserve">&amp;lt;div&gt;&amp;lt;div&gt;&amp;lt;div&gt;&amp;lt;/div&gt;&amp;lt;div style="font: 10pt Times New Roman, Times, serif; text-align: justify"&gt;The Company used the Black-Scholes Option Pricing Model to estimate fair value using the following weighted-average assumptions:&amp;lt;/div&gt;&amp;lt;div style="font: 10pt Times New Roman, Times, serif; text-align: justify"&gt;&amp;#160;&amp;lt;/div&gt;&amp;lt;table id="z276a26a6d014440e9349b03012b33185" cellspacing="0" cellpadding="0" style="font: 10pt Times New Roman, Times, serif; width: 100%"&gt;&amp;lt;tr&gt;&amp;lt;td style="vertical-align: bottom; background-color: #ffffff; vertical-align: bottom"&gt;&amp;lt;div style="font: 10pt Times New Roman, Times, serif; text-align: left"&gt;&amp;#160;&amp;lt;/div&gt;&amp;lt;/td&gt;&amp;lt;td style="vertical-align: bottom; vertical-align: bottom"&gt;&amp;#160;&amp;lt;/td&gt;&amp;lt;td colspan="2" style="vertical-align: bottom; background-color: #ffffff; vertical-align: bottom"&gt;&amp;lt;div style="font: bold 10pt Times New Roman, Times, serif; text-align: right"&gt;Three-month&amp;lt;/div&gt;&amp;lt;/td&gt;&amp;lt;td style="vertical-align: bottom; text-align: left; background-color: #ffffff; vertical-align: bottom; white-space: nowrap"&gt;&amp;#160;&amp;lt;/td&gt;&amp;lt;td style="vertical-align: bottom; vertical-align: bottom"&gt;&amp;#160;&amp;lt;/td&gt;&amp;lt;td colspan="2" style="vertical-align: bottom; background-color: #ffffff; vertical-align: bottom"&gt;&amp;lt;div style="font: bold 10pt Times New Roman, Times, serif; text-align: right"&gt;Three-month&amp;lt;/div&gt;&amp;lt;/td&gt;&amp;lt;td style="vertical-align: bottom; text-align: left; background-color: #ffffff; vertical-align: bottom; white-space: nowrap"&gt;&amp;#160;&amp;lt;/td&gt;&amp;lt;td style="vertical-align: bottom; vertical-align: bottom"&gt;&amp;#160;&amp;lt;/td&gt;&amp;lt;td colspan="2" style="vertical-align: bottom; background-color: #ffffff; vertical-align: bottom"&gt;&amp;lt;div style="font: bold 10pt Times New Roman, Times, serif; text-align: right"&gt;Nine-month&amp;lt;/div&gt;&amp;lt;/td&gt;&amp;lt;td style="vertical-align: bottom; text-align: left; background-color: #ffffff; vertical-align: bottom; white-space: nowrap"&gt;&amp;#160;&amp;lt;/td&gt;&amp;lt;td style="vertical-align: bottom; vertical-align: bottom"&gt;&amp;#160;&amp;lt;/td&gt;&amp;lt;td colspan="2" style="vertical-align: bottom; background-color: #ffffff; vertical-align: bottom"&gt;&amp;lt;div style="font: bold 10pt Times New Roman, Times, serif; text-align: right"&gt;Nine-month&amp;lt;/div&gt;&amp;lt;/td&gt;&amp;lt;td style="vertical-align: bottom; text-align: left; background-color: #ffffff; vertical-align: bottom; white-space: nowrap"&gt;&amp;#160;&amp;lt;/td&gt;&amp;lt;/tr&gt;&amp;lt;tr&gt;&amp;lt;td style="vertical-align: bottom; background-color: #ffffff; vertical-align: bottom"&gt;&amp;lt;div style="font: 10pt Times New Roman, Times, serif; text-align: left"&gt;&amp;#160;&amp;lt;/div&gt;&amp;lt;/td&gt;&amp;lt;td style="vertical-align: bottom; vertical-align: bottom"&gt;&amp;#160;&amp;lt;/td&gt;&amp;lt;td colspan="2" style="vertical-align: bottom; background-color: #ffffff; vertical-align: bottom"&gt;&amp;lt;div style="font: bold 10pt Times New Roman, Times, serif; text-align: right"&gt;period ended&amp;lt;/div&gt;&amp;lt;/td&gt;&amp;lt;td style="vertical-align: bottom; text-align: left; background-color: #ffffff; vertical-align: bottom; white-space: nowrap"&gt;&amp;#160;&amp;lt;/td&gt;&amp;lt;td style="vertical-align: bottom; vertical-align: bottom"&gt;&amp;#160;&amp;lt;/td&gt;&amp;lt;td colspan="2" style="vertical-align: bottom; background-color: #ffffff; vertical-align: bottom"&gt;&amp;lt;div style="font: bold 10pt Times New Roman, Times, serif; text-align: right"&gt;period ended&amp;lt;/div&gt;&amp;lt;/td&gt;&amp;lt;td style="vertical-align: bottom; text-align: left; background-color: #ffffff; vertical-align: bottom; white-space: nowrap"&gt;&amp;#160;&amp;lt;/td&gt;&amp;lt;td style="vertical-align: bottom; vertical-align: bottom"&gt;&amp;#160;&amp;lt;/td&gt;&amp;lt;td colspan="2" style="vertical-align: bottom; background-color: #ffffff; vertical-align: bottom"&gt;&amp;lt;div style="font: bold 10pt Times New Roman, Times, serif; text-align: right"&gt;period ended&amp;lt;/div&gt;&amp;lt;/td&gt;&amp;lt;td style="vertical-align: bottom; text-align: left; background-color: #ffffff; vertical-align: bottom; white-space: nowrap"&gt;&amp;#160;&amp;lt;/td&gt;&amp;lt;td style="vertical-align: bottom; vertical-align: bottom"&gt;&amp;#160;&amp;lt;/td&gt;&amp;lt;td colspan="2" style="vertical-align: bottom; background-color: #ffffff; vertical-align: bottom"&gt;&amp;lt;div style="font: bold 10pt Times New Roman, Times, serif; text-align: right"&gt;period ended&amp;lt;/div&gt;&amp;lt;/td&gt;&amp;lt;td style="vertical-align: bottom; text-align: left; background-color: #ffffff; vertical-align: bottom; white-space: nowrap"&gt;&amp;#160;&amp;lt;/td&gt;&amp;lt;/tr&gt;&amp;lt;tr&gt;&amp;lt;td style="vertical-align: bottom; background-color: #ffffff; vertical-align: bottom"&gt;&amp;lt;div style="font: 10pt Times New Roman, Times, serif; text-align: left"&gt;&amp;#160;&amp;lt;/div&gt;&amp;lt;/td&gt;&amp;lt;td style="vertical-align: bottom; vertical-align: bottom"&gt;&amp;#160;&amp;lt;/td&gt;&amp;lt;td colspan="2" style="vertical-align: bottom; background-color: #ffffff; vertical-align: bottom"&gt;&amp;lt;div style="font: bold 10pt Times New Roman, Times, serif; text-align: right"&gt;September 30,&amp;lt;/div&gt;&amp;lt;/td&gt;&amp;lt;td style="vertical-align: bottom; text-align: left; background-color: #ffffff; vertical-align: bottom; white-space: nowrap"&gt;&amp;#160;&amp;lt;/td&gt;&amp;lt;td style="vertical-align: bottom; vertical-align: bottom"&gt;&amp;#160;&amp;lt;/td&gt;&amp;lt;td colspan="2" style="vertical-align: bottom; background-color: #ffffff; vertical-align: bottom"&gt;&amp;lt;div style="font: bold 10pt Times New Roman, Times, serif; text-align: right"&gt;September 30,&amp;lt;/div&gt;&amp;lt;/td&gt;&amp;lt;td style="vertical-align: bottom; text-align: left; background-color: #ffffff; vertical-align: bottom; white-space: nowrap"&gt;&amp;#160;&amp;lt;/td&gt;&amp;lt;td style="vertical-align: bottom; vertical-align: bottom"&gt;&amp;#160;&amp;lt;/td&gt;&amp;lt;td colspan="2" style="vertical-align: bottom; background-color: #ffffff; vertical-align: bottom"&gt;&amp;lt;div style="font: bold 10pt Times New Roman, Times, serif; text-align: right"&gt;September 30,&amp;lt;/div&gt;&amp;lt;/td&gt;&amp;lt;td style="vertical-align: bottom; text-align: left; background-color: #ffffff; vertical-align: bottom; white-space: nowrap"&gt;&amp;#160;&amp;lt;/td&gt;&amp;lt;td style="vertical-align: bottom; vertical-align: bottom"&gt;&amp;#160;&amp;lt;/td&gt;&amp;lt;td colspan="2" style="vertical-align: bottom; background-color: #ffffff; vertical-align: bottom"&gt;&amp;lt;div style="font: bold 10pt Times New Roman, Times, serif; text-align: right"&gt;September 30,&amp;lt;/div&gt;&amp;lt;/td&gt;&amp;lt;td style="vertical-align: bottom; text-align: left; background-color: #ffffff; vertical-align: bottom; white-space: nowrap"&gt;&amp;#160;&amp;lt;/td&gt;&amp;lt;/tr&gt;&amp;lt;tr&gt;&amp;lt;td style="vertical-align: bottom; padding-bottom: 2px; background-color: #ffffff; vertical-align: bottom"&gt;&amp;lt;div style="font: 10pt Times New Roman, Times, serif; text-align: left"&gt;&amp;#160;&amp;lt;/div&gt;&amp;lt;/td&gt;&amp;lt;td style="vertical-align: bottom; padding-bottom: 2px; vertical-align: bottom"&gt;&amp;#160;&amp;lt;/td&gt;&amp;lt;td colspan="2" style="vertical-align: bottom; border-bottom: #000000 2px solid; background-color: #ffffff; vertical-align: bottom"&gt;&amp;lt;div style="font: bold 10pt Times New Roman, Times, serif; text-align: right"&gt;2018&amp;lt;/div&gt;&amp;lt;/td&gt;&amp;lt;td style="vertical-align: bottom; border-bottom: #000000 2px solid; text-align: left; background-color: #ffffff; vertical-align: bottom; white-space: nowrap"&gt;&amp;#160;&amp;lt;/td&gt;&amp;lt;td style="vertical-align: bottom; border-bottom: #000000 2px solid; vertical-align: bottom"&gt;&amp;#160;&amp;lt;/td&gt;&amp;lt;td colspan="2" style="vertical-align: bottom; border-bottom: #000000 2px solid; background-color: #ffffff; vertical-align: bottom"&gt;&amp;lt;div style="font: bold 10pt Times New Roman, Times, serif; text-align: right"&gt;2017&amp;lt;/div&gt;&amp;lt;/td&gt;&amp;lt;td style="vertical-align: bottom; border-bottom: #000000 2px solid; text-align: left; background-color: #ffffff; vertical-align: bottom; white-space: nowrap"&gt;&amp;#160;&amp;lt;/td&gt;&amp;lt;td style="vertical-align: bottom; border-bottom: #000000 2px solid; vertical-align: bottom"&gt;&amp;#160;&amp;lt;/td&gt;&amp;lt;td colspan="2" style="vertical-align: bottom; border-bottom: #000000 2px solid; background-color: #ffffff; vertical-align: bottom"&gt;&amp;lt;div style="font: bold 10pt Times New Roman, Times, serif; text-align: right"&gt;2018&amp;lt;/div&gt;&amp;lt;/td&gt;&amp;lt;td style="vertical-align: bottom; border-bottom: #000000 2px solid; text-align: left; background-color: #ffffff; vertical-align: bottom; white-space: nowrap"&gt;&amp;#160;&amp;lt;/td&gt;&amp;lt;td style="vertical-align: bottom; border-bottom: #000000 2px solid; vertical-align: bottom"&gt;&amp;#160;&amp;lt;/td&gt;&amp;lt;td colspan="2" style="vertical-align: bottom; border-bottom: #000000 2px solid; background-color: #ffffff; vertical-align: bottom"&gt;&amp;lt;div style="font: bold 10pt Times New Roman, Times, serif; text-align: right"&gt;2017&amp;lt;/div&gt;&amp;lt;/td&gt;&amp;lt;td style="vertical-align: bottom; border-bottom: #000000 2px solid; text-align: left; background-color: #ffffff; vertical-align: bottom; white-space: nowrap"&gt;&amp;#160;&amp;lt;/td&gt;&amp;lt;/tr&gt;&amp;lt;tr&gt;&amp;lt;td style="vertical-align: bottom; background-color: #ffffff; vertical-align: bottom"&gt;&amp;lt;div style="font: 10pt Times New Roman, Times, serif; text-align: left"&gt;&amp;#160;&amp;lt;/div&gt;&amp;lt;/td&gt;&amp;lt;td style="vertical-align: bottom; vertical-align: bottom"&gt;&amp;#160;&amp;lt;/td&gt;&amp;lt;td colspan="2" style="vertical-align: bottom; background-color: #ffffff; vertical-align: bottom"&gt;&amp;#160;&amp;lt;/td&gt;&amp;lt;td style="vertical-align: bottom; text-align: left; background-color: #ffffff; vertical-align: bottom; white-space: nowrap"&gt;&amp;#160;&amp;lt;/td&gt;&amp;lt;td style="vertical-align: bottom; vertical-align: bottom"&gt;&amp;#160;&amp;lt;/td&gt;&amp;lt;td colspan="2" style="vertical-align: bottom; background-color: #ffffff; vertical-align: bottom"&gt;&amp;#160;&amp;lt;/td&gt;&amp;lt;td style="vertical-align: bottom; text-align: left; background-color: #ffffff; vertical-align: bottom; white-space: nowrap"&gt;&amp;#160;&amp;lt;/td&gt;&amp;lt;td style="vertical-align: bottom; vertical-align: bottom"&gt;&amp;#160;&amp;lt;/td&gt;&amp;lt;td colspan="2" style="vertical-align: bottom; background-color: #ffffff; vertical-align: bottom"&gt;&amp;#160;&amp;lt;/td&gt;&amp;lt;td style="vertical-align: bottom; text-align: left; background-color: #ffffff; vertical-align: bottom; white-space: nowrap"&gt;&amp;#160;&amp;lt;/td&gt;&amp;lt;td style="vertical-align: bottom; vertical-align: bottom"&gt;&amp;#160;&amp;lt;/td&gt;&amp;lt;td colspan="2" style="vertical-align: bottom; background-color: #ffffff; vertical-align: bottom"&gt;&amp;#160;&amp;lt;/td&gt;&amp;lt;td style="vertical-align: bottom; text-align: left; background-color: #ffffff; vertical-align: bottom; white-space: nowrap"&gt;&amp;#160;&amp;lt;/td&gt;&amp;lt;/tr&gt;&amp;lt;tr&gt;&amp;lt;td style="width: 52%; vertical-align: bottom; background-color: #ffffff; vertical-align: bottom"&gt;&amp;lt;div style="font: 10pt Times New Roman, Times, serif; text-align: left"&gt;Expected share price volatility &amp;lt;sup style="vertical-align: text-top; line-height: 1; font-size: smaller"&gt;(1)&amp;lt;/sup&gt;&amp;lt;/div&gt;&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&amp;lt;div style="font: 10pt Times New Roman, Times, serif"&gt;-&amp;lt;/div&gt;&amp;lt;/td&gt;&amp;lt;td style="width: 1%; vertical-align: bottom; text-align: left; background-color: #ffffff; vertical-align: bottom; white-space: nowrap"&gt;&amp;#160;&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&amp;lt;div style="font: 10pt Times New Roman, Times, serif"&gt;81&amp;lt;/div&gt;&amp;lt;/td&gt;&amp;lt;td style="width: 1%; vertical-align: bottom; text-align: left; background-color: #ffffff; vertical-align: bottom; white-space: nowrap"&gt;&amp;lt;div style="font: 10pt Times New Roman, Times, serif"&gt;%&amp;lt;/div&gt;&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&amp;lt;div style="font: 10pt Times New Roman, Times, serif"&gt;59&amp;lt;/div&gt;&amp;lt;/td&gt;&amp;lt;td style="width: 1%; vertical-align: bottom; text-align: left; background-color: #ffffff; vertical-align: bottom; white-space: nowrap"&gt;&amp;lt;div style="font: 10pt Times New Roman, Times, serif"&gt;%&amp;lt;/div&gt;&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&amp;lt;div style="font: 10pt Times New Roman, Times, serif"&gt;83&amp;lt;/div&gt;&amp;lt;/td&gt;&amp;lt;td style="width: 1%; vertical-align: bottom; text-align: left; background-color: #ffffff; vertical-align: bottom; white-space: nowrap"&gt;&amp;lt;div style="font: 10pt Times New Roman, Times, serif"&gt;%&amp;lt;/div&gt;&amp;lt;/td&gt;&amp;lt;/tr&gt;&amp;lt;tr&gt;&amp;lt;td style="width: 52%; vertical-align: bottom; background-color: #ffffff; vertical-align: bottom"&gt;&amp;lt;div style="font: 10pt Times New Roman, Times, serif; text-align: left"&gt;Risk free interest rate&amp;lt;/div&gt;&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&amp;lt;div style="font: 10pt Times New Roman, Times, serif"&gt;-&amp;lt;/div&gt;&amp;lt;/td&gt;&amp;lt;td style="width: 1%; vertical-align: bottom; text-align: left; background-color: #ffffff; vertical-align: bottom; white-space: nowrap"&gt;&amp;#160;&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&amp;lt;div style="font: 10pt Times New Roman, Times, serif"&gt;1.30&amp;lt;/div&gt;&amp;lt;/td&gt;&amp;lt;td style="width: 1%; vertical-align: bottom; text-align: left; background-color: #ffffff; vertical-align: bottom; white-space: nowrap"&gt;&amp;lt;div style="font: 10pt Times New Roman, Times, serif"&gt;%&amp;lt;/div&gt;&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&amp;lt;div style="font: 10pt Times New Roman, Times, serif"&gt;1.74&amp;lt;/div&gt;&amp;lt;/td&gt;&amp;lt;td style="width: 1%; vertical-align: bottom; text-align: left; background-color: #ffffff; vertical-align: bottom; white-space: nowrap"&gt;&amp;lt;div style="font: 10pt Times New Roman, Times, serif"&gt;%&amp;lt;/div&gt;&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&amp;lt;div style="font: 10pt Times New Roman, Times, serif"&gt;0.87&amp;lt;/div&gt;&amp;lt;/td&gt;&amp;lt;td style="width: 1%; vertical-align: bottom; text-align: left; background-color: #ffffff; vertical-align: bottom; white-space: nowrap"&gt;&amp;lt;div style="font: 10pt Times New Roman, Times, serif"&gt;%&amp;lt;/div&gt;&amp;lt;/td&gt;&amp;lt;/tr&gt;&amp;lt;tr&gt;&amp;lt;td style="vertical-align: bottom; background-color: #ffffff; vertical-align: bottom"&gt;&amp;lt;div style="font: 10pt Times New Roman, Times, serif; text-align: left"&gt;Expected life&amp;lt;/div&gt;&amp;lt;/td&gt;&amp;lt;td style="vertical-align: bottom; vertical-align: bottom"&gt;&amp;#160;&amp;lt;/td&gt;&amp;lt;td style="vertical-align: bottom; text-align: left; background-color: #ffffff; vertical-align: bottom"&gt;&amp;#160;&amp;lt;/td&gt;&amp;lt;td style="vertical-align: bottom; text-align: right; background-color: #ffffff; vertical-align: bottom"&gt;&amp;lt;div style="font: 10pt Times New Roman, Times, serif"&gt;-&amp;lt;/div&gt;&amp;lt;/td&gt;&amp;lt;td style="vertical-align: bottom; text-align: left; background-color: #ffffff; vertical-align: bottom; white-space: nowrap"&gt;&amp;#160;&amp;lt;/td&gt;&amp;lt;td style="vertical-align: bottom; vertical-align: bottom"&gt;&amp;#160;&amp;lt;/td&gt;&amp;lt;td colspan="2" style="vertical-align: bottom; background-color: #ffffff; vertical-align: bottom"&gt;&amp;lt;div style="font: 10pt Times New Roman, Times, serif; text-align: right"&gt;3 years&amp;lt;/div&gt;&amp;lt;/td&gt;&amp;lt;td style="vertical-align: bottom; text-align: left; background-color: #ffffff; vertical-align: bottom; white-space: nowrap"&gt;&amp;#160;&amp;lt;/td&gt;&amp;lt;td style="vertical-align: bottom; vertical-align: bottom"&gt;&amp;#160;&amp;lt;/td&gt;&amp;lt;td colspan="2" style="vertical-align: bottom; background-color: #ffffff; vertical-align: bottom"&gt;&amp;lt;div style="font: 10pt Times New Roman, Times, serif; text-align: right"&gt;3 years&amp;lt;/div&gt;&amp;lt;/td&gt;&amp;lt;td style="vertical-align: bottom; text-align: left; background-color: #ffffff; vertical-align: bottom; white-space: nowrap"&gt;&amp;#160;&amp;lt;/td&gt;&amp;lt;td style="vertical-align: bottom; vertical-align: bottom"&gt;&amp;#160;&amp;lt;/td&gt;&amp;lt;td colspan="2" style="vertical-align: bottom; background-color: #ffffff; vertical-align: bottom"&gt;&amp;lt;div style="font: 10pt Times New Roman, Times, serif; text-align: right"&gt;3 years&amp;lt;/div&gt;&amp;lt;/td&gt;&amp;lt;td style="vertical-align: bottom; text-align: left; background-color: #ffffff; vertical-align: bottom; white-space: nowrap"&gt;&amp;#160;&amp;lt;/td&gt;&amp;lt;/tr&gt;&amp;lt;tr&gt;&amp;lt;td style="width: 52%; vertical-align: bottom; background-color: #ffffff; vertical-align: bottom"&gt;&amp;lt;div style="font: 10pt Times New Roman, Times, serif; text-align: left"&gt;Expected forfeiture rate&amp;lt;/div&gt;&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&amp;lt;div style="font: 10pt Times New Roman, Times, serif"&gt;-&amp;lt;/div&gt;&amp;lt;/td&gt;&amp;lt;td style="width: 1%; vertical-align: bottom; text-align: left; background-color: #ffffff; vertical-align: bottom; white-space: nowrap"&gt;&amp;#160;&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&amp;lt;div style="font: 10pt Times New Roman, Times, serif"&gt;3.67&amp;lt;/div&gt;&amp;lt;/td&gt;&amp;lt;td style="width: 1%; vertical-align: bottom; text-align: left; background-color: #ffffff; vertical-align: bottom; white-space: nowrap"&gt;&amp;lt;div style="font: 10pt Times New Roman, Times, serif"&gt;%&amp;lt;/div&gt;&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&amp;lt;div style="font: 10pt Times New Roman, Times, serif"&gt;3.36&amp;lt;/div&gt;&amp;lt;/td&gt;&amp;lt;td style="width: 1%; vertical-align: bottom; text-align: left; background-color: #ffffff; vertical-align: bottom; white-space: nowrap"&gt;&amp;lt;div style="font: 10pt Times New Roman, Times, serif"&gt;%&amp;lt;/div&gt;&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&amp;lt;div style="font: 10pt Times New Roman, Times, serif"&gt;4.18&amp;lt;/div&gt;&amp;lt;/td&gt;&amp;lt;td style="width: 1%; vertical-align: bottom; text-align: left; background-color: #ffffff; vertical-align: bottom; white-space: nowrap"&gt;&amp;lt;div style="font: 10pt Times New Roman, Times, serif"&gt;%&amp;lt;/div&gt;&amp;lt;/td&gt;&amp;lt;/tr&gt;&amp;lt;tr&gt;&amp;lt;td style="width: 52%; vertical-align: bottom; padding-bottom: 2px; background-color: #ffffff; vertical-align: bottom"&gt;&amp;lt;div style="font: 10pt Times New Roman, Times, serif; text-align: left"&gt;Expected dividend yield&amp;lt;/div&gt;&amp;lt;/td&gt;&amp;lt;td style="width: 1%; vertical-align: bottom; padding-bottom: 2px; vertical-align: bottom"&gt;&amp;#160;&amp;lt;/td&gt;&amp;lt;td style="width: 1%; vertical-align: bottom; border-bottom: #000000 2px solid; text-align: left; background-color: #ffffff; vertical-align: bottom"&gt;&amp;#160;&amp;lt;/td&gt;&amp;lt;td style="width: 9%; vertical-align: bottom; border-bottom: #000000 2px solid; text-align: right; background-color: #ffffff; vertical-align: bottom"&gt;&amp;lt;div style="font: 10pt Times New Roman, Times, serif"&gt;-&amp;lt;/div&gt;&amp;lt;/td&gt;&amp;lt;td style="width: 1%; vertical-align: bottom; border-bottom: #000000 2px solid; text-align: left; background-color: #ffffff; vertical-align: bottom; white-space: nowrap"&gt;&amp;#160;&amp;lt;/td&gt;&amp;lt;td style="width: 1%; vertical-align: bottom; border-bottom: #000000 2px solid; vertical-align: bottom"&gt;&amp;#160;&amp;lt;/td&gt;&amp;lt;td style="width: 1%; vertical-align: bottom; border-bottom: #000000 2px solid; text-align: left; background-color: #ffffff; vertical-align: bottom"&gt;&amp;#160;&amp;lt;/td&gt;&amp;lt;td style="width: 9%; vertical-align: bottom; border-bottom: #000000 2px solid; text-align: right; background-color: #ffffff; vertical-align: bottom"&gt;&amp;lt;div style="font: 10pt Times New Roman, Times, serif"&gt;0&amp;lt;/div&gt;&amp;lt;/td&gt;&amp;lt;td style="width: 1%; vertical-align: bottom; border-bottom: #000000 2px solid; text-align: left; background-color: #ffffff; vertical-align: bottom; white-space: nowrap"&gt;&amp;lt;div style="font: 10pt Times New Roman, Times, serif"&gt;%&amp;lt;/div&gt;&amp;lt;/td&gt;&amp;lt;td style="width: 1%; vertical-align: bottom; border-bottom: #000000 2px solid; vertical-align: bottom"&gt;&amp;#160;&amp;lt;/td&gt;&amp;lt;td style="width: 1%; vertical-align: bottom; border-bottom: #000000 2px solid; text-align: left; background-color: #ffffff; vertical-align: bottom"&gt;&amp;#160;&amp;lt;/td&gt;&amp;lt;td style="width: 9%; vertical-align: bottom; border-bottom: #000000 2px solid; text-align: right; background-color: #ffffff; vertical-align: bottom"&gt;&amp;lt;div style="font: 10pt Times New Roman, Times, serif"&gt;0&amp;lt;/div&gt;&amp;lt;/td&gt;&amp;lt;td style="width: 1%; vertical-align: bottom; border-bottom: #000000 2px solid; text-align: left; background-color: #ffffff; vertical-align: bottom; white-space: nowrap"&gt;&amp;lt;div style="font: 10pt Times New Roman, Times, serif"&gt;%&amp;lt;/div&gt;&amp;lt;/td&gt;&amp;lt;td style="width: 1%; vertical-align: bottom; border-bottom: #000000 2px solid; vertical-align: bottom"&gt;&amp;#160;&amp;lt;/td&gt;&amp;lt;td style="width: 1%; vertical-align: bottom; border-bottom: #000000 2px solid; text-align: left; background-color: #ffffff; vertical-align: bottom"&gt;&amp;#160;&amp;lt;/td&gt;&amp;lt;td style="width: 9%; vertical-align: bottom; border-bottom: #000000 2px solid; text-align: right; background-color: #ffffff; vertical-align: bottom"&gt;&amp;lt;div style="font: 10pt Times New Roman, Times, serif"&gt;0&amp;lt;/div&gt;&amp;lt;/td&gt;&amp;lt;td style="width: 1%; vertical-align: bottom; border-bottom: #000000 2px solid; text-align: left; background-color: #ffffff; vertical-align: bottom; white-space: nowrap"&gt;&amp;lt;div style="font: 10pt Times New Roman, Times, serif"&gt;%&amp;lt;/div&gt;&amp;lt;/td&gt;&amp;lt;/tr&gt;&amp;lt;tr&gt;&amp;lt;td style="width: 52%; vertical-align: bottom; background-color: #ffffff; vertical-align: bottom"&gt;&amp;lt;div style="font: 10pt Times New Roman, Times, serif; text-align: left"&gt;&amp;#160;&amp;lt;/div&gt;&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amp;#160;&amp;lt;/td&gt;&amp;lt;td style="width: 1%; vertical-align: bottom; text-align: left; background-color: #ffffff; vertical-align: bottom; white-space: nowrap"&gt;&amp;#160;&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amp;#160;&amp;lt;/td&gt;&amp;lt;td style="width: 1%; vertical-align: bottom; text-align: left; background-color: #ffffff; vertical-align: bottom; white-space: nowrap"&gt;&amp;#160;&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amp;#160;&amp;lt;/td&gt;&amp;lt;td style="width: 1%; vertical-align: bottom; text-align: left; background-color: #ffffff; vertical-align: bottom; white-space: nowrap"&gt;&amp;#160;&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amp;#160;&amp;lt;/td&gt;&amp;lt;td style="width: 1%; vertical-align: bottom; text-align: left; background-color: #ffffff; vertical-align: bottom; white-space: nowrap"&gt;&amp;#160;&amp;lt;/td&gt;&amp;lt;/tr&gt;&amp;lt;tr&gt;&amp;lt;td style="width: 52%; vertical-align: bottom; background-color: #ffffff; vertical-align: bottom"&gt;&amp;lt;div style="font: 10pt Times New Roman, Times, serif; text-align: left"&gt;Share-based payments included in cost of sales&amp;lt;/div&gt;&amp;lt;/td&gt;&amp;lt;td style="width: 1%; vertical-align: bottom; vertical-align: bottom"&gt;&amp;#160;&amp;lt;/td&gt;&amp;lt;td style="width: 1%; vertical-align: bottom; text-align: left; background-color: #ffffff; vertical-align: bottom"&gt;&amp;lt;div style="font: 10pt Times New Roman, Times, serif"&gt;$&amp;lt;/div&gt;&amp;lt;/td&gt;&amp;lt;td style="width: 9%; vertical-align: bottom; text-align: right; background-color: #ffffff; vertical-align: bottom"&gt;&amp;lt;div style="font: 10pt Times New Roman, Times, serif"&gt;-&amp;lt;/div&gt;&amp;lt;/td&gt;&amp;lt;td style="width: 1%; vertical-align: bottom; text-align: left; background-color: #ffffff; vertical-align: bottom; white-space: nowrap"&gt;&amp;#160;&amp;lt;/td&gt;&amp;lt;td style="width: 1%; vertical-align: bottom; vertical-align: bottom"&gt;&amp;#160;&amp;lt;/td&gt;&amp;lt;td style="width: 1%; vertical-align: bottom; text-align: left; background-color: #ffffff; vertical-align: bottom"&gt;&amp;lt;div style="font: 10pt Times New Roman, Times, serif"&gt;$&amp;lt;/div&gt;&amp;lt;/td&gt;&amp;lt;td style="width: 9%; vertical-align: bottom; text-align: right; background-color: #ffffff; vertical-align: bottom"&gt;&amp;lt;div style="font: 10pt Times New Roman, Times, serif"&gt;-&amp;lt;/div&gt;&amp;lt;/td&gt;&amp;lt;td style="width: 1%; vertical-align: bottom; text-align: left; background-color: #ffffff; vertical-align: bottom; white-space: nowrap"&gt;&amp;#160;&amp;lt;/td&gt;&amp;lt;td style="width: 1%; vertical-align: bottom; vertical-align: bottom"&gt;&amp;#160;&amp;lt;/td&gt;&amp;lt;td style="width: 1%; vertical-align: bottom; text-align: left; background-color: #ffffff; vertical-align: bottom"&gt;&amp;lt;div style="font: 10pt Times New Roman, Times, serif"&gt;$&amp;lt;/div&gt;&amp;lt;/td&gt;&amp;lt;td style="width: 9%; vertical-align: bottom; text-align: right; background-color: #ffffff; vertical-align: bottom"&gt;&amp;lt;div style="font: 10pt Times New Roman, Times, serif"&gt;-&amp;lt;/div&gt;&amp;lt;/td&gt;&amp;lt;td style="width: 1%; vertical-align: bottom; text-align: left; background-color: #ffffff; vertical-align: bottom; white-space: nowrap"&gt;&amp;#160;&amp;lt;/td&gt;&amp;lt;td style="width: 1%; vertical-align: bottom; vertical-align: bottom"&gt;&amp;#160;&amp;lt;/td&gt;&amp;lt;td style="width: 1%; vertical-align: bottom; text-align: left; background-color: #ffffff; vertical-align: bottom"&gt;&amp;lt;div style="font: 10pt Times New Roman, Times, serif"&gt;$&amp;lt;/div&gt;&amp;lt;/td&gt;&amp;lt;td style="width: 9%; vertical-align: bottom; text-align: right; background-color: #ffffff; vertical-align: bottom"&gt;&amp;lt;div style="font: 10pt Times New Roman, Times, serif"&gt;-&amp;lt;/div&gt;&amp;lt;/td&gt;&amp;lt;td style="width: 1%; vertical-align: bottom; text-align: left; background-color: #ffffff; vertical-align: bottom; white-space: nowrap"&gt;&amp;#160;&amp;lt;/td&gt;&amp;lt;/tr&gt;&amp;lt;tr&gt;&amp;lt;td style="width: 52%; vertical-align: bottom; background-color: #ffffff; vertical-align: bottom"&gt;&amp;lt;div style="font: 10pt Times New Roman, Times, serif; text-align: left"&gt;Share-based payments included in general and&amp;lt;/div&gt;&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amp;#160;&amp;lt;/td&gt;&amp;lt;td style="width: 1%; vertical-align: bottom; text-align: left; background-color: #ffffff; vertical-align: bottom; white-space: nowrap"&gt;&amp;#160;&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amp;#160;&amp;lt;/td&gt;&amp;lt;td style="width: 1%; vertical-align: bottom; text-align: left; background-color: #ffffff; vertical-align: bottom; white-space: nowrap"&gt;&amp;#160;&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amp;#160;&amp;lt;/td&gt;&amp;lt;td style="width: 1%; vertical-align: bottom; text-align: left; background-color: #ffffff; vertical-align: bottom; white-space: nowrap"&gt;&amp;#160;&amp;lt;/td&gt;&amp;lt;td style="width: 1%; vertical-align: bottom; vertical-align: bottom"&gt;&amp;#160;&amp;lt;/td&gt;&amp;lt;td style="width: 1%; vertical-align: bottom; text-align: left; background-color: #ffffff; vertical-align: bottom"&gt;&amp;#160;&amp;lt;/td&gt;&amp;lt;td style="width: 9%; vertical-align: bottom; text-align: right; background-color: #ffffff; vertical-align: bottom"&gt;&amp;#160;&amp;lt;/td&gt;&amp;lt;td style="width: 1%; vertical-align: bottom; text-align: left; background-color: #ffffff; vertical-align: bottom; white-space: nowrap"&gt;&amp;#160;&amp;lt;/td&gt;&amp;lt;/tr&gt;&amp;lt;tr&gt;&amp;lt;td style="width: 52%; vertical-align: bottom; padding-bottom: 2px; background-color: #ffffff; vertical-align: bottom"&gt;&amp;lt;div style="font: 10pt Times New Roman, Times, serif; text-align: left"&gt;&amp;#160;&amp;#160;&amp;#160;administrative expenses&amp;lt;/div&gt;&amp;lt;/td&gt;&amp;lt;td style="width: 1%; vertical-align: bottom; padding-bottom: 2px; vertical-align: bottom"&gt;&amp;#160;&amp;lt;/td&gt;&amp;lt;td style="width: 1%; vertical-align: bottom; border-bottom: #000000 2px solid; text-align: left; background-color: #ffffff; vertical-align: bottom"&gt;&amp;#160;&amp;lt;/td&gt;&amp;lt;td style="width: 9%; vertical-align: bottom; border-bottom: #000000 2px solid; text-align: right; background-color: #ffffff; vertical-align: bottom"&gt;&amp;lt;div style="font: 10pt Times New Roman, Times, serif"&gt;334&amp;lt;/div&gt;&amp;lt;/td&gt;&amp;lt;td style="width: 1%; vertical-align: bottom; border-bottom: #000000 2px solid; text-align: left; background-color: #ffffff; vertical-align: bottom; white-space: nowrap"&gt;&amp;#160;&amp;lt;/td&gt;&amp;lt;td style="width: 1%; vertical-align: bottom; border-bottom: #000000 2px solid; vertical-align: bottom"&gt;&amp;#160;&amp;lt;/td&gt;&amp;lt;td style="width: 1%; vertical-align: bottom; border-bottom: #000000 2px solid; text-align: left; background-color: #ffffff; vertical-align: bottom"&gt;&amp;#160;&amp;lt;/td&gt;&amp;lt;td style="width: 9%; vertical-align: bottom; border-bottom: #000000 2px solid; text-align: right; background-color: #ffffff; vertical-align: bottom"&gt;&amp;lt;div style="font: 10pt Times New Roman, Times, serif"&gt;278&amp;lt;/div&gt;&amp;lt;/td&gt;&amp;lt;td style="width: 1%; vertical-align: bottom; border-bottom: #000000 2px solid; text-align: left; background-color: #ffffff; vertical-align: bottom; white-space: nowrap"&gt;&amp;#160;&amp;lt;/td&gt;</t>
  </si>
  <si>
    <t>Warrants Issued and Outstanding</t>
  </si>
  <si>
    <t>The warrants that are issued and outstanding as at September 30, 2018 are as follows:
Number of
Exercise
Issuance
Expiry
warrants
price (CAD)
date
date
799,065
4.68
Jul 2016
Jun 14, 2021
1,447,426
4.68
Jun 2016
Jun 9, 2021
1,537,355
1.20
Feb 2016
Feb 10, 2019
307,777
1.20
Nov 2015
Nov 10, 2018
4,091,623</t>
  </si>
  <si>
    <t>Weighted average basic and diluted number of common shares outstanding (Tables)</t>
  </si>
  <si>
    <t>Schedule of Weighted Average Basic and Diluted Number of Common Shares Outstanding</t>
  </si>
  <si>
    <t>Three-month
Three-month
Nine-month
Nine-month
period ended
period ended
period ended
period ended
September 30,
September 30,
September 30,
September 30,
2018
2017
2018
2017
Basic weighted average number of shares
43,019,794
40,137,013
42,424,147
39,862,124
Effect of dilutive stock options and warrants
-
-
-
-
Diluted weighted average number of shares
43,019,794
40,137,013
42,424,147
39,862,124</t>
  </si>
  <si>
    <t>Revenue (Tables)</t>
  </si>
  <si>
    <t>Schedule of Disaggregation of Revenue</t>
  </si>
  <si>
    <t xml:space="preserve">The following is a disaggregation of revenue categorized by commodities sold:
Three-month
Three-month
Nine-month
Nine-month
period ended
period ended
period ended
period ended
September 30,
September 30,
September 30,
September 30,
2018
2017
2018
2017
Silver
Provisional sales revenue
$
4,563
$
5,813
$
16,501
$
23,986
Derivative pricing adjustments
(298
)
151
(343
)
1,466
4,265
5,964
16,158
25,452
Zinc
Provisional sales revenue
$
8,941
$
1,406
$
32,104
$
7,655
Derivative pricing adjustments
(2,494
)
330
(2,726
)
544
6,447
1,736
29,378
8,199
Lead
Provisional sales revenue
$
6,785
$
5,475
$
22,641
$
18,461
Derivative pricing adjustments
(489
)
213
(440
)
312
6,296
5,688
22,201
18,773
Other by-products
Provisional sales revenue
$
133
$
300
$
360
$
1,927
Derivative pricing adjustments
(12
)
1
3
2
121
301
363
1,929
Gross revenue
$
17,129
$
13,689
$
68,100
$
54,353
Treatment and selling costs
(5,395
)
(3,875
)
(18,632
)
(12,119
)
$
11,734
$
9,814
$
49,468
$
42,234 </t>
  </si>
  <si>
    <t>Cost of sales (Tables)</t>
  </si>
  <si>
    <t>Schedule of Cost of Sales</t>
  </si>
  <si>
    <t xml:space="preserve">The following are components of cost of sales:
Three-month
Three-month
Nine-month
Nine-month
period ended
period ended
period ended
period ended
September 30,
September 30,
September 30,
September 30,
2018
2017
2018
2017
Salaries and employee benefits
$
6,119
$
5,277
$
17,599
$
16,544
Raw materials and consumables
4,754
2,560
14,034
10,105
Utilities
1,237
772
3,246
3,006
Other costs
447
343
1,948
1,931
Changes in inventories
252
(1,258
)
1,116
(1,229
)
$
12,809
$
7,694
$
37,943
$
30,357 </t>
  </si>
  <si>
    <t>Corporate general and administrative expenses (Tables)</t>
  </si>
  <si>
    <t>Schedule of Corporate General and Administrative Expenses</t>
  </si>
  <si>
    <t xml:space="preserve">The following are components of corporate general and administrative expenses:
Three-month
Three-month
Nine-month
Nine-month
period ended
period ended
period ended
period ended
September 30,
September 30,
September 30,
September 30,
2018
2017
2018
2017
Salaries and employee benefits
$
446
$
423
$
1,333
$
1,306
Directors’ fees
95
72
241
196
Share-based payments
271
521
1,609
1,568
Professional fees
479
102
851
511
Office and general
368
397
1,193
1,196
$
1,659
$
1,515
$
5,227
$
4,777 </t>
  </si>
  <si>
    <t>Income taxes (Tables)</t>
  </si>
  <si>
    <t>Schedule of Components of Deferred Tax Liabilities</t>
  </si>
  <si>
    <t xml:space="preserve">The Company’s net deferred tax liability relates to the Mexican mining royalty and arises principally from the following:
September 30,
December 31,
2018
2017
Property, plant and equipment
$
837
$
900
Other
25
-
Total deferred tax liabilities
862
900
Alternative minimum tax credits
626
626
Other
-
28
Total deferred tax assets
626
654
Net deferred tax liabilities
$
236
$
246 </t>
  </si>
  <si>
    <t>Financial risk management (Tables)</t>
  </si>
  <si>
    <t>Schedule of Contractual Maturities of Financial Liabilities</t>
  </si>
  <si>
    <t xml:space="preserve">The following table presents the contractual maturities of the Company’s financial liabilities on an undiscounted basis:
September 30, 2018
Less than
Over 5
Total
1 year
2-3 years
4-5 years
years
Trade and other payables
$
10,410
$
10,410
$
-
$
-
$
-
Pre-payment facility
12,230
5,355
6,875
-
-
Interest on pre-payment facility
1,019
694
325
-
-
Operating leases
1,179
274
535
370
-
Other long-term liabilities
735
-
245
-
490
$
25,573
$
16,733
$
7,980
$
370
$
490 </t>
  </si>
  <si>
    <t>Schedule of Market Risks</t>
  </si>
  <si>
    <t xml:space="preserve">Financial instruments that may impact the Company’s net earnings or other comprehensive income due to currency fluctuations include CAD and MXP denominated assets and liabilities which are included in the following table:
As at September 30, 2018
CAD
MXP
Cash and cash equivalents
$
206
$
133
Trade and other receivables
39
1,871
Trade and other payables
1,004
4,506 </t>
  </si>
  <si>
    <t>Schedule of Sensitivity Analysis for Market Risks</t>
  </si>
  <si>
    <t>The sensitivity of the Company’s net income and comprehensive income due to changes in the exchange rates for the nine-month period ended September 30, 2018 is included in the following table:
CAD/USD
MXP/USD
Exchange rate
Exchange rate
+/- 10%
+/- 10%
Approximate impact on:
Net income
$
523
$
1,331
Other comprehensive income
39
(57
)</t>
  </si>
  <si>
    <t>Schedule of Fair Value Measurements</t>
  </si>
  <si>
    <t xml:space="preserve">September 30,
December 31,
2018
2017
Level 1
Cash and cash equivalents
$
3,111
$
9,325
Restricted cash
709
335
Level 2
Trade and other receivables
5,646
6,631
Forward contracts
263
-
Pre-payment facility
12,230
15,000 </t>
  </si>
  <si>
    <t>Segmented and geographic information, and major customers (Tables)</t>
  </si>
  <si>
    <t>Schedule of Operating Segments</t>
  </si>
  <si>
    <t>The following segmented information is presented as at September 30, 2018 and December 31, 2017, and for the three-month and nine-month periods ended September 30, 2018 and 2017.
As at September 30, 2018
As at December 31, 2017
Mexican Operations
U.S. Operations
Corporate and Other
Total
Mexican Operations
U.S. Operations
Corporate and Other
Total
Cash and cash equivalents
$
2,789
$
31
$
291
$
3,111
$
5,963
$
1,791
$
1,571
$
9,325
Trade and other receivables
4,262
1,345
39
5,646
4,901
1,711
19
6,631
Inventories
5,583
2,667
-
8,250
6,301
3,065
-
9,366
Prepaid expenses
558
920
296
1,774
346
305
218
869
Forward contracts
263
-
-
263
-
-
-
-
Restricted cash
168
541
-
709
160
171
4
335
Property, plant and equipment
63,163
42,836
49
106,048
59,686
40,570
45
100,301
Total assets
$
76,786
$
48,340
$
675
$
125,801
$
77,357
$
47,613
$
1,857
$
126,827
Trade and other payables
$
5,684
$
3,370
$
1,356
$
10,410
$
5,893
$
2,608
$
1,892
$
10,393
Other long-term liabilities
-
673
62
735
-
469
95
564
Pre-payment facility
12,230
-
-
12,230
15,000
-
-
15,000
Post-employment benefit obligations
-
8,631
-
8,631
-
8,618
-
8,618
Decommissioning provision
1,956
1,894
-
3,850
1,904
2,044
-
3,948
Deferred tax liabilities (assets)
862
(626
)
-
236
872
(626
)
-
246
Total liabilities
$
20,732
$
13,942
$
1,418
$
36,092
$
23,669
$
13,113
$
1,987
$
38,769
Three-month period ended September 30, 2018
Three-month period ended September 30, 2017
Mexican Operations
U.S. Operations
Corporate and Other
Total
Mexican Operations
U.S. Operations
Corporate and Other
Total
Revenue
$
6,303
$
5,431
$
-
$
11,734
$
2,650
$
7,164
$
-
$
9,814
Cost of sales
(6,085
)
(6,724
)
-
(12,809
)
(343
)
(7,351
)
-
(7,694
)
Depletion and amortization
(1,587
)
(855
)
(1
)
(2,443
)
(707
)
(1,005
)
(3
)
(1,715
)
Care, maintenance and restructuring costs
(8
)
(121
)
-
(129
)
-
(136
)
-
(136
)
Corporate general and administrative expenses
-
-
(1,659
)
(1,659
)
-
-
(1,515
)
(1,515
)
Exploration costs
(462
)
(77
)
-
(539
)
(1,180
)
(127
)
-
(1,307
)
Accretion on decommissioning provision
(37
)
(11
)
-
(48
)
(35
)
(10
)
-
(45
)
Interest and financing income (expense)
(234
)
-
-
(234
)
21
-
(2
)
19
Foreign exchange gain (loss)
(88
)
-
1
(87
)
(187
)
-
6
(181
)
Gain on disposal of assets
15
-
-
15
-
-
-
-
Gain on forward contracts
256
-
(2
)
254
-
-
-
-
Loss on investment in equity instruments
-
-
-
-
-
-
(3
)
(3
)
Write-down of equipment
-
(65
)
-
(65
)
-
-
-
-
Income (loss) before income taxes
(1,927
)
(2,422
)
(1,661
)
(6,010
)
219
(1,465
)
(1,517
)
(2,763
)
Income tax recovery (expense)
219
-
-
219
(9
)
-
-
(9
)
Net income (loss) for the period
$
(1,708
)
$
(2,422
)
$
(1,661
)
$
(5,791
)
$
210
$
(1,465
)
$
(1,517
)
$
(2,772
)
Nine-month period ended September 30, 2018
Nine-month period ended September 30, 2017
Mexican Operations
U.S. Operations
Corporate and Other
Total
Mexican Operations
U.S. Operations
Corporate and Other
Total
Revenue
$
28,986
$
20,482
$
-
$
49,468
$
16,975
$
25,259
$
-
$
42,234
Cost of sales
(17,278
)
(20,665
)
-
(37,943
)
(7,576
)
(22,781
)
-
(30,357
)
Depletion and amortization
(4,533
)
(2,505
)
(6
)
(7,044
)
(2,862
)
(2,925
)
(8
)
(5,795
)
Care, maintenance and restructuring costs
(30
)
(960
)
-
(990
)
(60
)
(362
)
(167
)
(589
)
Corporate general and administrative expenses
-
-
(5,227
)
(5,227
)
-
-
(4,777
)
(4,777
)
Exploration costs
(2,362
)
(166
)
-
(2,528
)
(1,615
)
(300
)
-
(1,915
)
Accretion on decommissioning provision
(110
)
(34
)
-
(144
)
(103
)
(31
)
-
(134
)
Interest and financing income (expense)
(746
)
-
-
(746
)
94
-
(688
)
(594
)
Foreign exchange gain (loss)
(281
)
-
10
(271
)
(161
)
-
89
(72
)
Gain on disposal of assets
870
-
-
870
-
-
-
-
Gain on forward contracts
319
165
373
857
-
-
-
-
Gain on investment in equity instruments
-
-
-
-
-
-
8
8
Write-down of equipment
-
(65
)
-
(65
)
-
-
-
-
Contingency on value added taxes
(125
)
-
-
(125
)
-
-
-
-
Income (loss) before income taxes
4,710
(3,748
)
(4,850
)
(3,888
)
4,692
(1,140
)
(5,543
)
(1,991
)
Income tax recovery (expense)
10
-
-
10
(116
)
-
-
(116
)
Net income (loss) for the period
$
4,720
$
(3,748
)
$
(4,850
)
$
(3,878
)
$
4,576
$
(1,140
)
$
(5,543
)
$
(2,107
)</t>
  </si>
  <si>
    <t>Trade and other receivables (Details) - USD ($) $ in Thousands</t>
  </si>
  <si>
    <t>Trade receivables</t>
  </si>
  <si>
    <t>Value added taxes receivable</t>
  </si>
  <si>
    <t>Other receivables</t>
  </si>
  <si>
    <t>Inventories (Narrative) (Details) - USD ($) $ in Millions</t>
  </si>
  <si>
    <t>Statement Line Items [Line Items]</t>
  </si>
  <si>
    <t>Inventories recognized as an expense</t>
  </si>
  <si>
    <t>Concentrate [Member]</t>
  </si>
  <si>
    <t>Inventory write-downs</t>
  </si>
  <si>
    <t>Spare Parts and Supplies [Member]</t>
  </si>
  <si>
    <t>Inventories (Schedule of Inventories) (Details) - USD ($) $ in Thousands</t>
  </si>
  <si>
    <t>Concentrates</t>
  </si>
  <si>
    <t>Ore stockpile</t>
  </si>
  <si>
    <t>Spare parts and supplies</t>
  </si>
  <si>
    <t>Property, plant and equipment (Narrative) (Details) - USD ($) $ in Thousands</t>
  </si>
  <si>
    <t>Mar. 02, 2017</t>
  </si>
  <si>
    <t>Dec. 31, 2018</t>
  </si>
  <si>
    <t>Jul. 02, 2018</t>
  </si>
  <si>
    <t>Apr. 01, 2018</t>
  </si>
  <si>
    <t>Jan. 02, 2018</t>
  </si>
  <si>
    <t>Dec. 01, 2017</t>
  </si>
  <si>
    <t>Disclosure of detailed information about property, plant and equipment [line items]</t>
  </si>
  <si>
    <t>Borrowing costs capitalized as property, plant and equipment</t>
  </si>
  <si>
    <t>Net book value transferred from non-producing properties to mining interests, net of pre-commercial production revenue</t>
  </si>
  <si>
    <t>Pre-commercial production revenue</t>
  </si>
  <si>
    <t>Historical carrying value</t>
  </si>
  <si>
    <t>Insurance claim for equipment damaged from mining operations</t>
  </si>
  <si>
    <t>Santacruz Silver Mining Ltd [Member]</t>
  </si>
  <si>
    <t>Cash consideration</t>
  </si>
  <si>
    <t>Initial option payment</t>
  </si>
  <si>
    <t>Hochschild [Member]</t>
  </si>
  <si>
    <t>Final option payment</t>
  </si>
  <si>
    <t>Hochschild [Member] | Events After Reporting Period [Member]</t>
  </si>
  <si>
    <t>Property, plant and equipment (Details) - USD ($) $ in Thousands</t>
  </si>
  <si>
    <t>12 Months Ended</t>
  </si>
  <si>
    <t>Balance</t>
  </si>
  <si>
    <t>Cost [Member]</t>
  </si>
  <si>
    <t>Asset additions</t>
  </si>
  <si>
    <t>Property purchase option acquired</t>
  </si>
  <si>
    <t>Change in decommissioning provision</t>
  </si>
  <si>
    <t>Reclassification</t>
  </si>
  <si>
    <t>Accumulated depreciation and depletion [Member]</t>
  </si>
  <si>
    <t>Depreciation/depletion for the year</t>
  </si>
  <si>
    <t>Carrying value [Member]</t>
  </si>
  <si>
    <t>Mining interests [Member] | Cost [Member]</t>
  </si>
  <si>
    <t>Mining interests [Member] | Accumulated depreciation and depletion [Member]</t>
  </si>
  <si>
    <t>Mining interests [Member] | Carrying value [Member]</t>
  </si>
  <si>
    <t>Non-producing properties [Member] | Cost [Member]</t>
  </si>
  <si>
    <t>Non-producing properties [Member] | Accumulated depreciation and depletion [Member]</t>
  </si>
  <si>
    <t>Non-producing properties [Member] | Carrying value [Member]</t>
  </si>
  <si>
    <t>Plant and equipment [Member] | Cost [Member]</t>
  </si>
  <si>
    <t>Plant and equipment [Member] | Accumulated depreciation and depletion [Member]</t>
  </si>
  <si>
    <t>Plant and equipment [Member] | Carrying value [Member]</t>
  </si>
  <si>
    <t>Corporate Office equipment [Member] | Cost [Member]</t>
  </si>
  <si>
    <t>Corporate Office equipment [Member] | Accumulated depreciation and depletion [Member]</t>
  </si>
  <si>
    <t>Corporate Office equipment [Member] | Carrying value [Member]</t>
  </si>
  <si>
    <t>Credit facilities (Narrative) (Details)</t>
  </si>
  <si>
    <t>Oct. 03, 2016USD ($)</t>
  </si>
  <si>
    <t>Mar. 30, 2017USD ($)</t>
  </si>
  <si>
    <t>Feb. 11, 2016USD ($)</t>
  </si>
  <si>
    <t>Aug. 07, 2013USD ($)</t>
  </si>
  <si>
    <t>Aug. 07, 2013CAD ($)</t>
  </si>
  <si>
    <t>RCM Credit Agreement [Member]</t>
  </si>
  <si>
    <t>Disclosure of detailed information about borrowings [line items]</t>
  </si>
  <si>
    <t>Aggregate principal amount of notes</t>
  </si>
  <si>
    <t>Remaining principal portion of notes</t>
  </si>
  <si>
    <t>Interest rate</t>
  </si>
  <si>
    <t>12.00%</t>
  </si>
  <si>
    <t>RCM Credit Agreement [Member] | Canadian Dollar [Member]</t>
  </si>
  <si>
    <t>Subordinated Secured Credit Facility [Member]</t>
  </si>
  <si>
    <t>10.00%</t>
  </si>
  <si>
    <t>Repayment of principal of subordinated facility</t>
  </si>
  <si>
    <t>Pre-payment facility (Details) - USD ($)</t>
  </si>
  <si>
    <t>Mar. 30, 2017</t>
  </si>
  <si>
    <t>Jan. 29, 2018</t>
  </si>
  <si>
    <t>Prepayment Facility [Member]</t>
  </si>
  <si>
    <t>Aggregate principal amount of debt</t>
  </si>
  <si>
    <t>Annual principal repayment due 2018</t>
  </si>
  <si>
    <t>Annual principal repayment due 2019</t>
  </si>
  <si>
    <t>Annual principal repayment due 2020</t>
  </si>
  <si>
    <t>Promissory Note [Member]</t>
  </si>
  <si>
    <t>Term loan</t>
  </si>
  <si>
    <t>4 years</t>
  </si>
  <si>
    <t>5.00%</t>
  </si>
  <si>
    <t>Share capital (Share Issuances) (Narrative) (Details) - USD ($)</t>
  </si>
  <si>
    <t>Dec. 31, 2016</t>
  </si>
  <si>
    <t>Disclosure of classes of share capital [line items]</t>
  </si>
  <si>
    <t>Number of shares reserved for issuance as a percent of total common shares issued and oustanding</t>
  </si>
  <si>
    <t>Maximum term of stock options</t>
  </si>
  <si>
    <t>Under the plan, the Board of Directors determines the term of a stock option to a maximum of 10 years</t>
  </si>
  <si>
    <t>Weighted average fair value at grant</t>
  </si>
  <si>
    <t>Shares outstanding, amount</t>
  </si>
  <si>
    <t>Restricted Share [Member]</t>
  </si>
  <si>
    <t>Shares outstanding, share</t>
  </si>
  <si>
    <t>Deferred Share Units [Member]</t>
  </si>
  <si>
    <t>Deferred Share Units [Member] | Bottom of range [member]</t>
  </si>
  <si>
    <t>Percentage of quarterly director fee payments earned as awards of deferred share units</t>
  </si>
  <si>
    <t>20.00%</t>
  </si>
  <si>
    <t>Deferred Share Units [Member] | Top of range [member]</t>
  </si>
  <si>
    <t>100.00%</t>
  </si>
  <si>
    <t>Share capital (Schedule of Share Capital) (Details) - USD ($) $ in Thousands</t>
  </si>
  <si>
    <t>Common shares issued, shares</t>
  </si>
  <si>
    <t>Common shares issued, value</t>
  </si>
  <si>
    <t>Share capital (Summary of Changes in Company's Outstanding Stock Options) (Details) shares in Thousands</t>
  </si>
  <si>
    <t>Sep. 30, 2018CAD ($)shares</t>
  </si>
  <si>
    <t>Dec. 31, 2017CAD ($)shares</t>
  </si>
  <si>
    <t>Number</t>
  </si>
  <si>
    <t>Balance, beginning of year | shares</t>
  </si>
  <si>
    <t>Granted | shares</t>
  </si>
  <si>
    <t>Exercised | shares</t>
  </si>
  <si>
    <t>Expired | shares</t>
  </si>
  <si>
    <t>Balance, end of year | shares</t>
  </si>
  <si>
    <t>Weighted average exercise price</t>
  </si>
  <si>
    <t>Balance, beginning of year | $</t>
  </si>
  <si>
    <t>Granted | $</t>
  </si>
  <si>
    <t>Exercised | $</t>
  </si>
  <si>
    <t>Expired | $</t>
  </si>
  <si>
    <t>Balance, end of year | $</t>
  </si>
  <si>
    <t>Share capital (Schedule of Stock Options Outstanding and Exercisable) (Details) shares in Thousands</t>
  </si>
  <si>
    <t>Sep. 30, 2018CAD ($)sharesyr</t>
  </si>
  <si>
    <t>Dec. 31, 2016CAD ($)shares</t>
  </si>
  <si>
    <t>Disclosure of range of exercise prices of outstanding share options [line items]</t>
  </si>
  <si>
    <t>Outstanding | shares</t>
  </si>
  <si>
    <t>Exercisable | shares</t>
  </si>
  <si>
    <t>CAD 2.00 to 3.00 [Member]</t>
  </si>
  <si>
    <t>Weighted average remaining contractual life (years) | yr</t>
  </si>
  <si>
    <t>CAD 2.00 to 3.00 [Member] | Bottom of range [member]</t>
  </si>
  <si>
    <t>Exercise price</t>
  </si>
  <si>
    <t>CAD 2.00 to 3.00 [Member] | Top of range [member]</t>
  </si>
  <si>
    <t>CAD 3.01 to 4.00 [Member]</t>
  </si>
  <si>
    <t>CAD 3.01 to 4.00 [Member] | Bottom of range [member]</t>
  </si>
  <si>
    <t>CAD 3.01 to 4.00 [Member] | Top of range [member]</t>
  </si>
  <si>
    <t>CAD 4.01 to 5.00 [Member]</t>
  </si>
  <si>
    <t>CAD 4.01 to 5.00 [Member] | Bottom of range [member]</t>
  </si>
  <si>
    <t>CAD 4.01 to 5.00 [Member] | Top of range [member]</t>
  </si>
  <si>
    <t>CAD 5.01 to 6.00 [Member]</t>
  </si>
  <si>
    <t>CAD 5.01 to 6.00 [Member] | Bottom of range [member]</t>
  </si>
  <si>
    <t>CAD 5.01 to 6.00 [Member] | Top of range [member]</t>
  </si>
  <si>
    <t>Share capital (Schedule of Fair Value Weighted-average Assumptions) (Details) $ in Thousands</t>
  </si>
  <si>
    <t>Sep. 30, 2018USD ($)yr</t>
  </si>
  <si>
    <t>Sep. 30, 2017USD ($)yr</t>
  </si>
  <si>
    <t>Expected stock price volatility</t>
  </si>
  <si>
    <t>[1]</t>
  </si>
  <si>
    <t>81.00%</t>
  </si>
  <si>
    <t>59.00%</t>
  </si>
  <si>
    <t>83.00%</t>
  </si>
  <si>
    <t>Risk free interest rate</t>
  </si>
  <si>
    <t>1.30%</t>
  </si>
  <si>
    <t>1.74%</t>
  </si>
  <si>
    <t>0.87%</t>
  </si>
  <si>
    <t>Expected life | yr</t>
  </si>
  <si>
    <t>Expected forfeiture rate</t>
  </si>
  <si>
    <t>3.67%</t>
  </si>
  <si>
    <t>3.36%</t>
  </si>
  <si>
    <t>4.18%</t>
  </si>
  <si>
    <t>Expected dividend yield</t>
  </si>
  <si>
    <t>0.00%</t>
  </si>
  <si>
    <t>Share-based payments included in cost of sales</t>
  </si>
  <si>
    <t>Share-based payments included in general and administrative expenses</t>
  </si>
  <si>
    <t>Total share-based payments</t>
  </si>
  <si>
    <t>Expected volatility has been based on historical volatility of the Company's publicly traded shares.</t>
  </si>
  <si>
    <t>Share capital (Schedule of Warrants Issued and Outstanding) (Details)</t>
  </si>
  <si>
    <t>Number of warrants</t>
  </si>
  <si>
    <t>CAD 4.68 Issued Jul 2016 [Member]</t>
  </si>
  <si>
    <t>Exercise price | $</t>
  </si>
  <si>
    <t>Issuance date</t>
  </si>
  <si>
    <t>Expiry date</t>
  </si>
  <si>
    <t>Jun 14, 2021</t>
  </si>
  <si>
    <t>CAD 4.68 Issued Jun 2016 [Member]</t>
  </si>
  <si>
    <t>Jun 9, 2021</t>
  </si>
  <si>
    <t>CAD 1.20 Issued Feb 2016 [Member]</t>
  </si>
  <si>
    <t>Feb 10, 2019</t>
  </si>
  <si>
    <t>CAD 1.20 Issued Nov 2015 [Member]</t>
  </si>
  <si>
    <t>Nov 10, 2018</t>
  </si>
  <si>
    <t>Weighted average basic and diluted number of common shares outstanding (Details) - shares</t>
  </si>
  <si>
    <t>Disclosure of number and weighted average remaining contractual life of outstanding share options [line items]</t>
  </si>
  <si>
    <t>Basic weighted average number of shares</t>
  </si>
  <si>
    <t>Effect of dilutive stock options and warrants</t>
  </si>
  <si>
    <t>Diluted weighted average number of shares</t>
  </si>
  <si>
    <t>Stock option [Member]</t>
  </si>
  <si>
    <t>Anti-dilutive stock</t>
  </si>
  <si>
    <t>Warrant [Member]</t>
  </si>
  <si>
    <t>Revenue (Schedule of Disaggregation of Revenue) (Details) - USD ($) $ in Thousands</t>
  </si>
  <si>
    <t>Disclosure of disaggregation of revenue from contracts with customers [line items]</t>
  </si>
  <si>
    <t>Gross revenue</t>
  </si>
  <si>
    <t>Treatment and selling costs</t>
  </si>
  <si>
    <t>Silver [Member]</t>
  </si>
  <si>
    <t>Provisional sales revenue</t>
  </si>
  <si>
    <t>Derivative pricing adjustments</t>
  </si>
  <si>
    <t>Zinc [Member]</t>
  </si>
  <si>
    <t>Lead [Member]</t>
  </si>
  <si>
    <t>Other by-products [Member]</t>
  </si>
  <si>
    <t>Cost of sales (Details) - USD ($) $ in Thousands</t>
  </si>
  <si>
    <t>Salaries and employee benefits</t>
  </si>
  <si>
    <t>Raw materials and consumables</t>
  </si>
  <si>
    <t>Utilities</t>
  </si>
  <si>
    <t>Other costs</t>
  </si>
  <si>
    <t>Changes in inventories</t>
  </si>
  <si>
    <t>Corporate general and administrative expenses (Details) - USD ($) $ in Thousands</t>
  </si>
  <si>
    <t>Salaries and benefits</t>
  </si>
  <si>
    <t>Directors' fees</t>
  </si>
  <si>
    <t>Professional fees</t>
  </si>
  <si>
    <t>Office and general</t>
  </si>
  <si>
    <t>Income taxes (Narrative) (Details)</t>
  </si>
  <si>
    <t>Statutory tax rate</t>
  </si>
  <si>
    <t>26.50%</t>
  </si>
  <si>
    <t>Income taxes (Schedule of Components of Deferred Tax Liabilities) (Details) - USD ($) $ in Thousands</t>
  </si>
  <si>
    <t>Other</t>
  </si>
  <si>
    <t>Total deferred tax liabilities</t>
  </si>
  <si>
    <t>Alternative minimum tax credits</t>
  </si>
  <si>
    <t>Total deferred tax assets</t>
  </si>
  <si>
    <t>Net deferred tax liabilities</t>
  </si>
  <si>
    <t>Financial risk management (Narrative) (Details)</t>
  </si>
  <si>
    <t>Sep. 30, 2018USD ($)lb</t>
  </si>
  <si>
    <t>Dec. 31, 2017USD ($)</t>
  </si>
  <si>
    <t>Non-Hedge Foreign Exchange Forward Contracts [Member] | Zinc [Member]</t>
  </si>
  <si>
    <t>Disclosure of nature and extent of risks arising from financial instruments [line items]</t>
  </si>
  <si>
    <t>Gain from sell of commodity</t>
  </si>
  <si>
    <t>Quantity of commodity sell | lb</t>
  </si>
  <si>
    <t>Non-Hedge Foreign Exchange Forward Contracts [Member] | Lead [Member]</t>
  </si>
  <si>
    <t>Credit risk [Member] | Trade and other receivables [Member]</t>
  </si>
  <si>
    <t>Risk exposure associated with instrument</t>
  </si>
  <si>
    <t>Credit risk [Member] | Mexican Value Added Taxes [Member]</t>
  </si>
  <si>
    <t>Silver, Zinc, Lead and Copper Prices [Member] | Trade and other receivables [Member]</t>
  </si>
  <si>
    <t>Interest rate risk [Member]</t>
  </si>
  <si>
    <t>Interest rate basis spread over U.S. LIBOR</t>
  </si>
  <si>
    <t>Financial risk management (Schedule of Contractual Maturities of Financial Liabilities) (Details) $ in Thousands</t>
  </si>
  <si>
    <t>Sep. 30, 2018USD ($)</t>
  </si>
  <si>
    <t>Disclosure of maturity analysis for non-derivative financial liabilities [line items]</t>
  </si>
  <si>
    <t>Per-payment facilities</t>
  </si>
  <si>
    <t>Interest on pre-payment facility</t>
  </si>
  <si>
    <t>Operating leases</t>
  </si>
  <si>
    <t>Total contractual maturities of financial liabilities on an undiscounted basis</t>
  </si>
  <si>
    <t>Less than 1 year [Member]</t>
  </si>
  <si>
    <t>2 - 3 Years [Member]</t>
  </si>
  <si>
    <t>4 - 5 Years [Member]</t>
  </si>
  <si>
    <t>Over 5 Years [Member]</t>
  </si>
  <si>
    <t>Financial risk management (Schedule of Currency Risks) (Details) - Currency risk [Member] $ in Thousands, $ in Thousands, $ in Thousands</t>
  </si>
  <si>
    <t>Sep. 30, 2018USD ($)$ / $$ / $</t>
  </si>
  <si>
    <t>Sep. 30, 2018MXN ($)</t>
  </si>
  <si>
    <t>Sep. 30, 2018CAD ($)</t>
  </si>
  <si>
    <t>Sep. 30, 2018CAD ($)$ / $$ / $</t>
  </si>
  <si>
    <t>Sep. 30, 2018MXN ($)$ / $$ / $</t>
  </si>
  <si>
    <t>Canadian Dollar [Member]</t>
  </si>
  <si>
    <t>Approximate impact of exchange rate fluctuations on net loss</t>
  </si>
  <si>
    <t>Approximate impact of exchange rate fluctuations on other comprehensive loss</t>
  </si>
  <si>
    <t>Foreign exchange rates | $ / $</t>
  </si>
  <si>
    <t>Mexican Peso [Member]</t>
  </si>
  <si>
    <t>Cash and Cash Equivalents [Member] | Canadian Dollar [Member]</t>
  </si>
  <si>
    <t>Risk from currency fluctuations yet to be recognized in net earnings or other comprehensive income</t>
  </si>
  <si>
    <t>Cash and Cash Equivalents [Member] | Mexican Peso [Member]</t>
  </si>
  <si>
    <t>Trade and other receivables [Member] | Canadian Dollar [Member]</t>
  </si>
  <si>
    <t>Trade and other receivables [Member] | Mexican Peso [Member]</t>
  </si>
  <si>
    <t>Trade and Other Payables [Member] | Canadian Dollar [Member]</t>
  </si>
  <si>
    <t>Trade and Other Payables [Member] | Mexican Peso [Member]</t>
  </si>
  <si>
    <t>Non-Hedge Foreign Exchange Forward Contracts [Member]</t>
  </si>
  <si>
    <t>Realized gains on forward exchange contracts</t>
  </si>
  <si>
    <t>Non-Hedge Foreign Exchange Forward Contracts [Member] | Mexican Peso [Member]</t>
  </si>
  <si>
    <t>Risk from currency fluctuations recognized in net earnings or other comprehensive income</t>
  </si>
  <si>
    <t>Approximate value of currency expected to be settled in fourth quarter</t>
  </si>
  <si>
    <t>Approximate value of currency expected to be settled in fourth quarter, portion held as fund deposit</t>
  </si>
  <si>
    <t>Foreign Exchange Forward Contracts [Member] | Mexican Peso [Member]</t>
  </si>
  <si>
    <t>Financial risk management (Schedule of Fair Value Measurements) (Details) - USD ($) $ in Thousands</t>
  </si>
  <si>
    <t>Disclosure of fair value measurement of assets [line items]</t>
  </si>
  <si>
    <t>Level 1 [Member]</t>
  </si>
  <si>
    <t>Level 2 [Member]</t>
  </si>
  <si>
    <t>Segmented and geographic information, and major customers (Statements of Financial Position) (Details) - USD ($) $ in Thousands</t>
  </si>
  <si>
    <t>Disclosure of operating segments [line items]</t>
  </si>
  <si>
    <t>Deferred tax liabilities (assets)</t>
  </si>
  <si>
    <t>Mexican Operations [Member]</t>
  </si>
  <si>
    <t>U.S. Operations [Member]</t>
  </si>
  <si>
    <t>Corporate and Other [Member]</t>
  </si>
  <si>
    <t>Segmented and geographic information, and major customers (Statements of Loss) (Details) - USD ($) $ in Thousands</t>
  </si>
  <si>
    <t>Foreign exchange gain (loss)</t>
  </si>
  <si>
    <t>Gain on disposal of assets</t>
  </si>
  <si>
    <t>Gain on forward contract</t>
  </si>
  <si>
    <t>Income (loss) before income taxes</t>
  </si>
  <si>
    <t>Income tax recovery (expense)</t>
  </si>
  <si>
    <t>Net Income (loss) for the year</t>
  </si>
  <si>
    <t>Segmented and geographic information, and major customers (Geographic Information) (Details) - USD ($) $ in Millions</t>
  </si>
  <si>
    <t>Segmented and geographic information, and major customers (Major Customers) (Details)</t>
  </si>
  <si>
    <t>Major Customer One [Member]</t>
  </si>
  <si>
    <t>Disclosure of major customers [line items]</t>
  </si>
  <si>
    <t>Percentage of revenue</t>
  </si>
  <si>
    <t>86.00%</t>
  </si>
  <si>
    <t>70.00%</t>
  </si>
  <si>
    <t>72.00%</t>
  </si>
  <si>
    <t>Major Customer Two [Member]</t>
  </si>
  <si>
    <t>14.00%</t>
  </si>
  <si>
    <t>30.00%</t>
  </si>
  <si>
    <t>28.00%</t>
  </si>
  <si>
    <t>Contingencies (Details) - Tax contingent liability [Member]</t>
  </si>
  <si>
    <t>Disclosure of contingent liabilities [line items]</t>
  </si>
  <si>
    <t>Amount of tax deduction disallowed by Mexican tax authorities that would be applied against available tax losses</t>
  </si>
  <si>
    <t>Subsequent events (Details)</t>
  </si>
  <si>
    <t>Sep. 30, 2018USD ($)shares</t>
  </si>
  <si>
    <t>Oct. 01, 2018CAD ($)</t>
  </si>
  <si>
    <t>Events After Reporting Period [Member] | Lenders [Member]</t>
  </si>
  <si>
    <t>Disclosure of non-adjusting events after reporting period [line items]</t>
  </si>
  <si>
    <t>Interest rate payable</t>
  </si>
  <si>
    <t>15.00%</t>
  </si>
  <si>
    <t>Events After Reporting Period [Member] | Lenders [Member] | Canadian Dollar [Member]</t>
  </si>
  <si>
    <t>Short-term secured convertible loan | $</t>
  </si>
  <si>
    <t>Pershing [Member]</t>
  </si>
  <si>
    <t>Number of common shares to be received by holders of acquired company for each outstanding common share held | shares</t>
  </si>
  <si>
    <t>Number of common shares to be received by holders of acquired company for each outstanding preferred share held | shares</t>
  </si>
  <si>
    <t>16.00%</t>
  </si>
  <si>
    <t>Proceeds from convertible debt | $</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Jul &quot;#,##0_);_(&quot;Jul &quot;(#,##0)" numFmtId="168"/>
    <numFmt formatCode="_(&quot;Jun &quot;#,##0_);_(&quot;Jun &quot;(#,##0)" numFmtId="169"/>
    <numFmt formatCode="_(&quot;Feb &quot;#,##0_);_(&quot;Feb &quot;(#,##0)" numFmtId="170"/>
    <numFmt formatCode="_(&quot;Nov &quot;#,##0_);_(&quot;Nov &quot;(#,##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B2" s="2" t="s">
        <v>2</v>
      </c>
    </row>
    <row r="3" spans="1:2">
      <c r="A3" s="3" t="s">
        <v>3</v>
      </c>
    </row>
    <row r="4" spans="1:2">
      <c r="A4" s="4" t="s">
        <v>4</v>
      </c>
      <c r="B4" s="4" t="s">
        <v>5</v>
      </c>
    </row>
    <row r="5" spans="1:2">
      <c r="A5" s="4" t="s">
        <v>6</v>
      </c>
      <c r="B5" s="5" t="n">
        <v>1286973</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s">
        <v>16</v>
      </c>
    </row>
    <row r="11" spans="1:2">
      <c r="A11" s="4" t="s">
        <v>17</v>
      </c>
      <c r="B1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2</v>
      </c>
      <c r="B1" s="2" t="s">
        <v>1</v>
      </c>
    </row>
    <row r="2" spans="1:2">
      <c r="B2" s="2" t="s">
        <v>2</v>
      </c>
    </row>
    <row r="3" spans="1:2">
      <c r="A3" s="3" t="s">
        <v>149</v>
      </c>
    </row>
    <row r="4" spans="1:2">
      <c r="A4" s="4" t="s">
        <v>112</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3</v>
      </c>
      <c r="B1" s="2" t="s">
        <v>1</v>
      </c>
    </row>
    <row r="2" spans="1:2">
      <c r="B2" s="2" t="s">
        <v>2</v>
      </c>
    </row>
    <row r="3" spans="1:2">
      <c r="A3" s="3" t="s">
        <v>151</v>
      </c>
    </row>
    <row r="4" spans="1:2">
      <c r="A4" s="4" t="s">
        <v>113</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v>
      </c>
      <c r="B1" s="2" t="s">
        <v>2</v>
      </c>
      <c r="C1" s="2" t="s">
        <v>19</v>
      </c>
    </row>
    <row r="2" spans="1:3">
      <c r="A2" s="3" t="s">
        <v>20</v>
      </c>
    </row>
    <row r="3" spans="1:3">
      <c r="A3" s="4" t="s">
        <v>21</v>
      </c>
      <c r="B3" s="7" t="n">
        <v>3111</v>
      </c>
      <c r="C3" s="7" t="n">
        <v>9325</v>
      </c>
    </row>
    <row r="4" spans="1:3">
      <c r="A4" s="4" t="s">
        <v>22</v>
      </c>
      <c r="B4" s="5" t="n">
        <v>5646</v>
      </c>
      <c r="C4" s="5" t="n">
        <v>6631</v>
      </c>
    </row>
    <row r="5" spans="1:3">
      <c r="A5" s="4" t="s">
        <v>23</v>
      </c>
      <c r="B5" s="5" t="n">
        <v>8250</v>
      </c>
      <c r="C5" s="5" t="n">
        <v>9366</v>
      </c>
    </row>
    <row r="6" spans="1:3">
      <c r="A6" s="4" t="s">
        <v>24</v>
      </c>
      <c r="B6" s="5" t="n">
        <v>1774</v>
      </c>
      <c r="C6" s="5" t="n">
        <v>869</v>
      </c>
    </row>
    <row r="7" spans="1:3">
      <c r="A7" s="4" t="s">
        <v>25</v>
      </c>
      <c r="B7" s="5" t="n">
        <v>263</v>
      </c>
      <c r="C7" s="4" t="s">
        <v>26</v>
      </c>
    </row>
    <row r="8" spans="1:3">
      <c r="A8" s="4" t="s">
        <v>20</v>
      </c>
      <c r="B8" s="5" t="n">
        <v>19044</v>
      </c>
      <c r="C8" s="5" t="n">
        <v>26191</v>
      </c>
    </row>
    <row r="9" spans="1:3">
      <c r="A9" s="3" t="s">
        <v>27</v>
      </c>
    </row>
    <row r="10" spans="1:3">
      <c r="A10" s="4" t="s">
        <v>28</v>
      </c>
      <c r="B10" s="5" t="n">
        <v>709</v>
      </c>
      <c r="C10" s="5" t="n">
        <v>335</v>
      </c>
    </row>
    <row r="11" spans="1:3">
      <c r="A11" s="4" t="s">
        <v>29</v>
      </c>
      <c r="B11" s="5" t="n">
        <v>106048</v>
      </c>
      <c r="C11" s="5" t="n">
        <v>100301</v>
      </c>
    </row>
    <row r="12" spans="1:3">
      <c r="A12" s="4" t="s">
        <v>30</v>
      </c>
      <c r="B12" s="5" t="n">
        <v>125801</v>
      </c>
      <c r="C12" s="5" t="n">
        <v>126827</v>
      </c>
    </row>
    <row r="13" spans="1:3">
      <c r="A13" s="3" t="s">
        <v>31</v>
      </c>
    </row>
    <row r="14" spans="1:3">
      <c r="A14" s="4" t="s">
        <v>32</v>
      </c>
      <c r="B14" s="5" t="n">
        <v>10410</v>
      </c>
      <c r="C14" s="5" t="n">
        <v>10393</v>
      </c>
    </row>
    <row r="15" spans="1:3">
      <c r="A15" s="4" t="s">
        <v>33</v>
      </c>
      <c r="B15" s="5" t="n">
        <v>5355</v>
      </c>
      <c r="C15" s="5" t="n">
        <v>4000</v>
      </c>
    </row>
    <row r="16" spans="1:3">
      <c r="A16" s="4" t="s">
        <v>31</v>
      </c>
      <c r="B16" s="5" t="n">
        <v>15765</v>
      </c>
      <c r="C16" s="5" t="n">
        <v>14393</v>
      </c>
    </row>
    <row r="17" spans="1:3">
      <c r="A17" s="3" t="s">
        <v>34</v>
      </c>
    </row>
    <row r="18" spans="1:3">
      <c r="A18" s="4" t="s">
        <v>35</v>
      </c>
      <c r="B18" s="5" t="n">
        <v>735</v>
      </c>
      <c r="C18" s="5" t="n">
        <v>564</v>
      </c>
    </row>
    <row r="19" spans="1:3">
      <c r="A19" s="4" t="s">
        <v>33</v>
      </c>
      <c r="B19" s="5" t="n">
        <v>6875</v>
      </c>
      <c r="C19" s="5" t="n">
        <v>11000</v>
      </c>
    </row>
    <row r="20" spans="1:3">
      <c r="A20" s="4" t="s">
        <v>36</v>
      </c>
      <c r="B20" s="5" t="n">
        <v>8631</v>
      </c>
      <c r="C20" s="5" t="n">
        <v>8618</v>
      </c>
    </row>
    <row r="21" spans="1:3">
      <c r="A21" s="4" t="s">
        <v>37</v>
      </c>
      <c r="B21" s="5" t="n">
        <v>3850</v>
      </c>
      <c r="C21" s="5" t="n">
        <v>3948</v>
      </c>
    </row>
    <row r="22" spans="1:3">
      <c r="A22" s="4" t="s">
        <v>38</v>
      </c>
      <c r="B22" s="5" t="n">
        <v>236</v>
      </c>
      <c r="C22" s="5" t="n">
        <v>246</v>
      </c>
    </row>
    <row r="23" spans="1:3">
      <c r="A23" s="4" t="s">
        <v>39</v>
      </c>
      <c r="B23" s="5" t="n">
        <v>36092</v>
      </c>
      <c r="C23" s="5" t="n">
        <v>38769</v>
      </c>
    </row>
    <row r="24" spans="1:3">
      <c r="A24" s="3" t="s">
        <v>40</v>
      </c>
    </row>
    <row r="25" spans="1:3">
      <c r="A25" s="4" t="s">
        <v>41</v>
      </c>
      <c r="B25" s="5" t="n">
        <v>212498</v>
      </c>
      <c r="C25" s="5" t="n">
        <v>207012</v>
      </c>
    </row>
    <row r="26" spans="1:3">
      <c r="A26" s="4" t="s">
        <v>42</v>
      </c>
      <c r="B26" s="5" t="n">
        <v>34629</v>
      </c>
      <c r="C26" s="5" t="n">
        <v>34760</v>
      </c>
    </row>
    <row r="27" spans="1:3">
      <c r="A27" s="4" t="s">
        <v>43</v>
      </c>
      <c r="B27" s="5" t="n">
        <v>6458</v>
      </c>
      <c r="C27" s="5" t="n">
        <v>6284</v>
      </c>
    </row>
    <row r="28" spans="1:3">
      <c r="A28" s="4" t="s">
        <v>44</v>
      </c>
      <c r="B28" s="5" t="n">
        <v>-163876</v>
      </c>
      <c r="C28" s="5" t="n">
        <v>-159998</v>
      </c>
    </row>
    <row r="29" spans="1:3">
      <c r="A29" s="4" t="s">
        <v>45</v>
      </c>
      <c r="B29" s="5" t="n">
        <v>89709</v>
      </c>
      <c r="C29" s="5" t="n">
        <v>88058</v>
      </c>
    </row>
    <row r="30" spans="1:3">
      <c r="A30" s="4" t="s">
        <v>46</v>
      </c>
      <c r="B30" s="7" t="n">
        <v>125801</v>
      </c>
      <c r="C30" s="7" t="n">
        <v>126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49</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4</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7" t="n">
        <v>11734</v>
      </c>
      <c r="C4" s="7" t="n">
        <v>9814</v>
      </c>
      <c r="D4" s="7" t="n">
        <v>49468</v>
      </c>
      <c r="E4" s="7" t="n">
        <v>42234</v>
      </c>
    </row>
    <row r="5" spans="1:5">
      <c r="A5" s="4" t="s">
        <v>52</v>
      </c>
      <c r="B5" s="5" t="n">
        <v>-12809</v>
      </c>
      <c r="C5" s="5" t="n">
        <v>-7694</v>
      </c>
      <c r="D5" s="5" t="n">
        <v>-37943</v>
      </c>
      <c r="E5" s="5" t="n">
        <v>-30357</v>
      </c>
    </row>
    <row r="6" spans="1:5">
      <c r="A6" s="4" t="s">
        <v>53</v>
      </c>
      <c r="B6" s="5" t="n">
        <v>-2443</v>
      </c>
      <c r="C6" s="5" t="n">
        <v>-1715</v>
      </c>
      <c r="D6" s="5" t="n">
        <v>-7044</v>
      </c>
      <c r="E6" s="5" t="n">
        <v>-5795</v>
      </c>
    </row>
    <row r="7" spans="1:5">
      <c r="A7" s="4" t="s">
        <v>54</v>
      </c>
      <c r="B7" s="5" t="n">
        <v>-129</v>
      </c>
      <c r="C7" s="5" t="n">
        <v>-136</v>
      </c>
      <c r="D7" s="5" t="n">
        <v>-990</v>
      </c>
      <c r="E7" s="5" t="n">
        <v>-589</v>
      </c>
    </row>
    <row r="8" spans="1:5">
      <c r="A8" s="4" t="s">
        <v>55</v>
      </c>
      <c r="B8" s="5" t="n">
        <v>-1659</v>
      </c>
      <c r="C8" s="5" t="n">
        <v>-1515</v>
      </c>
      <c r="D8" s="5" t="n">
        <v>-5227</v>
      </c>
      <c r="E8" s="5" t="n">
        <v>-4777</v>
      </c>
    </row>
    <row r="9" spans="1:5">
      <c r="A9" s="4" t="s">
        <v>56</v>
      </c>
      <c r="B9" s="5" t="n">
        <v>-539</v>
      </c>
      <c r="C9" s="5" t="n">
        <v>-1307</v>
      </c>
      <c r="D9" s="5" t="n">
        <v>-2528</v>
      </c>
      <c r="E9" s="5" t="n">
        <v>-1915</v>
      </c>
    </row>
    <row r="10" spans="1:5">
      <c r="A10" s="4" t="s">
        <v>57</v>
      </c>
      <c r="B10" s="5" t="n">
        <v>-48</v>
      </c>
      <c r="C10" s="5" t="n">
        <v>-45</v>
      </c>
      <c r="D10" s="5" t="n">
        <v>-144</v>
      </c>
      <c r="E10" s="5" t="n">
        <v>-134</v>
      </c>
    </row>
    <row r="11" spans="1:5">
      <c r="A11" s="4" t="s">
        <v>58</v>
      </c>
      <c r="B11" s="5" t="n">
        <v>-234</v>
      </c>
      <c r="C11" s="5" t="n">
        <v>19</v>
      </c>
      <c r="D11" s="5" t="n">
        <v>-746</v>
      </c>
      <c r="E11" s="5" t="n">
        <v>-594</v>
      </c>
    </row>
    <row r="12" spans="1:5">
      <c r="A12" s="4" t="s">
        <v>59</v>
      </c>
      <c r="B12" s="5" t="n">
        <v>-87</v>
      </c>
      <c r="C12" s="5" t="n">
        <v>-181</v>
      </c>
      <c r="D12" s="5" t="n">
        <v>-271</v>
      </c>
      <c r="E12" s="5" t="n">
        <v>-72</v>
      </c>
    </row>
    <row r="13" spans="1:5">
      <c r="A13" s="4" t="s">
        <v>60</v>
      </c>
      <c r="B13" s="5" t="n">
        <v>15</v>
      </c>
      <c r="C13" s="4" t="s">
        <v>26</v>
      </c>
      <c r="D13" s="5" t="n">
        <v>870</v>
      </c>
      <c r="E13" s="4" t="s">
        <v>26</v>
      </c>
    </row>
    <row r="14" spans="1:5">
      <c r="A14" s="4" t="s">
        <v>61</v>
      </c>
      <c r="B14" s="5" t="n">
        <v>254</v>
      </c>
      <c r="C14" s="4" t="s">
        <v>26</v>
      </c>
      <c r="D14" s="5" t="n">
        <v>857</v>
      </c>
      <c r="E14" s="4" t="s">
        <v>26</v>
      </c>
    </row>
    <row r="15" spans="1:5">
      <c r="A15" s="4" t="s">
        <v>62</v>
      </c>
      <c r="B15" s="4" t="s">
        <v>26</v>
      </c>
      <c r="C15" s="5" t="n">
        <v>-3</v>
      </c>
      <c r="D15" s="4" t="s">
        <v>26</v>
      </c>
      <c r="E15" s="5" t="n">
        <v>8</v>
      </c>
    </row>
    <row r="16" spans="1:5">
      <c r="A16" s="4" t="s">
        <v>63</v>
      </c>
      <c r="B16" s="5" t="n">
        <v>-65</v>
      </c>
      <c r="C16" s="4" t="s">
        <v>26</v>
      </c>
      <c r="D16" s="5" t="n">
        <v>-65</v>
      </c>
      <c r="E16" s="4" t="s">
        <v>26</v>
      </c>
    </row>
    <row r="17" spans="1:5">
      <c r="A17" s="4" t="s">
        <v>64</v>
      </c>
      <c r="B17" s="4" t="s">
        <v>26</v>
      </c>
      <c r="C17" s="4" t="s">
        <v>26</v>
      </c>
      <c r="D17" s="5" t="n">
        <v>-125</v>
      </c>
      <c r="E17" s="4" t="s">
        <v>26</v>
      </c>
    </row>
    <row r="18" spans="1:5">
      <c r="A18" s="4" t="s">
        <v>65</v>
      </c>
      <c r="B18" s="5" t="n">
        <v>-6010</v>
      </c>
      <c r="C18" s="5" t="n">
        <v>-2763</v>
      </c>
      <c r="D18" s="5" t="n">
        <v>-3888</v>
      </c>
      <c r="E18" s="5" t="n">
        <v>-1991</v>
      </c>
    </row>
    <row r="19" spans="1:5">
      <c r="A19" s="4" t="s">
        <v>66</v>
      </c>
      <c r="B19" s="5" t="n">
        <v>219</v>
      </c>
      <c r="C19" s="5" t="n">
        <v>-9</v>
      </c>
      <c r="D19" s="5" t="n">
        <v>10</v>
      </c>
      <c r="E19" s="5" t="n">
        <v>-116</v>
      </c>
    </row>
    <row r="20" spans="1:5">
      <c r="A20" s="4" t="s">
        <v>67</v>
      </c>
      <c r="B20" s="5" t="n">
        <v>-5791</v>
      </c>
      <c r="C20" s="5" t="n">
        <v>-2772</v>
      </c>
      <c r="D20" s="5" t="n">
        <v>-3878</v>
      </c>
      <c r="E20" s="5" t="n">
        <v>-2107</v>
      </c>
    </row>
    <row r="21" spans="1:5">
      <c r="A21" s="3" t="s">
        <v>68</v>
      </c>
    </row>
    <row r="22" spans="1:5">
      <c r="A22" s="4" t="s">
        <v>43</v>
      </c>
      <c r="B22" s="5" t="n">
        <v>3</v>
      </c>
      <c r="C22" s="5" t="n">
        <v>-49</v>
      </c>
      <c r="D22" s="5" t="n">
        <v>174</v>
      </c>
      <c r="E22" s="5" t="n">
        <v>-259</v>
      </c>
    </row>
    <row r="23" spans="1:5">
      <c r="A23" s="4" t="s">
        <v>69</v>
      </c>
      <c r="B23" s="4" t="s">
        <v>26</v>
      </c>
      <c r="C23" s="5" t="n">
        <v>-38</v>
      </c>
      <c r="D23" s="4" t="s">
        <v>26</v>
      </c>
      <c r="E23" s="5" t="n">
        <v>-182</v>
      </c>
    </row>
    <row r="24" spans="1:5">
      <c r="A24" s="4" t="s">
        <v>70</v>
      </c>
      <c r="B24" s="5" t="n">
        <v>3</v>
      </c>
      <c r="C24" s="5" t="n">
        <v>-87</v>
      </c>
      <c r="D24" s="5" t="n">
        <v>174</v>
      </c>
      <c r="E24" s="5" t="n">
        <v>-441</v>
      </c>
    </row>
    <row r="25" spans="1:5">
      <c r="A25" s="4" t="s">
        <v>71</v>
      </c>
      <c r="B25" s="7" t="n">
        <v>-5788</v>
      </c>
      <c r="C25" s="7" t="n">
        <v>-2859</v>
      </c>
      <c r="D25" s="7" t="n">
        <v>-3704</v>
      </c>
      <c r="E25" s="7" t="n">
        <v>-2548</v>
      </c>
    </row>
    <row r="26" spans="1:5">
      <c r="A26" s="3" t="s">
        <v>72</v>
      </c>
    </row>
    <row r="27" spans="1:5">
      <c r="A27" s="4" t="s">
        <v>73</v>
      </c>
      <c r="B27" s="8" t="n">
        <v>-0.13</v>
      </c>
      <c r="C27" s="8" t="n">
        <v>-0.07000000000000001</v>
      </c>
      <c r="D27" s="8" t="n">
        <v>-0.09</v>
      </c>
      <c r="E27" s="8" t="n">
        <v>-0.05</v>
      </c>
    </row>
    <row r="28" spans="1:5">
      <c r="A28" s="3" t="s">
        <v>74</v>
      </c>
    </row>
    <row r="29" spans="1:5">
      <c r="A29" s="4" t="s">
        <v>75</v>
      </c>
      <c r="B29" s="5" t="n">
        <v>43019794</v>
      </c>
      <c r="C29" s="5" t="n">
        <v>40137013</v>
      </c>
      <c r="D29" s="5" t="n">
        <v>42424147</v>
      </c>
      <c r="E29" s="5" t="n">
        <v>398621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9</v>
      </c>
      <c r="B1" s="2" t="s">
        <v>2</v>
      </c>
      <c r="C1" s="2" t="s">
        <v>19</v>
      </c>
    </row>
    <row r="2" spans="1:3">
      <c r="A2" s="3" t="s">
        <v>149</v>
      </c>
    </row>
    <row r="3" spans="1:3">
      <c r="A3" s="4" t="s">
        <v>240</v>
      </c>
      <c r="B3" s="7" t="n">
        <v>3711</v>
      </c>
      <c r="C3" s="7" t="n">
        <v>3779</v>
      </c>
    </row>
    <row r="4" spans="1:3">
      <c r="A4" s="4" t="s">
        <v>241</v>
      </c>
      <c r="B4" s="5" t="n">
        <v>1746</v>
      </c>
      <c r="C4" s="5" t="n">
        <v>2751</v>
      </c>
    </row>
    <row r="5" spans="1:3">
      <c r="A5" s="4" t="s">
        <v>242</v>
      </c>
      <c r="B5" s="5" t="n">
        <v>189</v>
      </c>
      <c r="C5" s="5" t="n">
        <v>101</v>
      </c>
    </row>
    <row r="6" spans="1:3">
      <c r="A6" s="4" t="s">
        <v>112</v>
      </c>
      <c r="B6" s="7" t="n">
        <v>5646</v>
      </c>
      <c r="C6" s="7" t="n">
        <v>66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43</v>
      </c>
      <c r="B1" s="2" t="s">
        <v>48</v>
      </c>
      <c r="D1" s="2" t="s">
        <v>1</v>
      </c>
    </row>
    <row r="2" spans="1:5">
      <c r="B2" s="2" t="s">
        <v>2</v>
      </c>
      <c r="C2" s="2" t="s">
        <v>49</v>
      </c>
      <c r="D2" s="2" t="s">
        <v>2</v>
      </c>
      <c r="E2" s="2" t="s">
        <v>49</v>
      </c>
    </row>
    <row r="3" spans="1:5">
      <c r="A3" s="3" t="s">
        <v>244</v>
      </c>
    </row>
    <row r="4" spans="1:5">
      <c r="A4" s="4" t="s">
        <v>245</v>
      </c>
      <c r="B4" s="9" t="n">
        <v>12.8</v>
      </c>
      <c r="C4" s="9" t="n">
        <v>7.7</v>
      </c>
      <c r="D4" s="9" t="n">
        <v>37.9</v>
      </c>
      <c r="E4" s="9" t="n">
        <v>30.4</v>
      </c>
    </row>
    <row r="5" spans="1:5">
      <c r="A5" s="4" t="s">
        <v>246</v>
      </c>
    </row>
    <row r="6" spans="1:5">
      <c r="A6" s="3" t="s">
        <v>244</v>
      </c>
    </row>
    <row r="7" spans="1:5">
      <c r="A7" s="4" t="s">
        <v>247</v>
      </c>
      <c r="B7" s="10" t="n">
        <v>0.5</v>
      </c>
      <c r="C7" s="4" t="s">
        <v>26</v>
      </c>
      <c r="D7" s="10" t="n">
        <v>0.5</v>
      </c>
      <c r="E7" s="10" t="n">
        <v>0.1</v>
      </c>
    </row>
    <row r="8" spans="1:5">
      <c r="A8" s="4" t="s">
        <v>248</v>
      </c>
    </row>
    <row r="9" spans="1:5">
      <c r="A9" s="3" t="s">
        <v>244</v>
      </c>
    </row>
    <row r="10" spans="1:5">
      <c r="A10" s="4" t="s">
        <v>247</v>
      </c>
      <c r="B10" s="9" t="n">
        <v>0.2</v>
      </c>
      <c r="C10" s="9" t="n">
        <v>0.2</v>
      </c>
      <c r="D10" s="9" t="n">
        <v>0.2</v>
      </c>
      <c r="E10" s="9" t="n">
        <v>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9</v>
      </c>
      <c r="B1" s="2" t="s">
        <v>2</v>
      </c>
      <c r="C1" s="2" t="s">
        <v>19</v>
      </c>
    </row>
    <row r="2" spans="1:3">
      <c r="A2" s="3" t="s">
        <v>151</v>
      </c>
    </row>
    <row r="3" spans="1:3">
      <c r="A3" s="4" t="s">
        <v>250</v>
      </c>
      <c r="B3" s="7" t="n">
        <v>1230</v>
      </c>
      <c r="C3" s="7" t="n">
        <v>1391</v>
      </c>
    </row>
    <row r="4" spans="1:3">
      <c r="A4" s="4" t="s">
        <v>251</v>
      </c>
      <c r="B4" s="5" t="n">
        <v>1436</v>
      </c>
      <c r="C4" s="5" t="n">
        <v>2877</v>
      </c>
    </row>
    <row r="5" spans="1:3">
      <c r="A5" s="4" t="s">
        <v>252</v>
      </c>
      <c r="B5" s="5" t="n">
        <v>5584</v>
      </c>
      <c r="C5" s="5" t="n">
        <v>5098</v>
      </c>
    </row>
    <row r="6" spans="1:3">
      <c r="A6" s="4" t="s">
        <v>113</v>
      </c>
      <c r="B6" s="7" t="n">
        <v>8250</v>
      </c>
      <c r="C6" s="7" t="n">
        <v>9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46"/>
    <col customWidth="1" max="5" min="5" width="67"/>
    <col customWidth="1" max="6" min="6" width="17"/>
    <col customWidth="1" max="7" min="7" width="10"/>
  </cols>
  <sheetData>
    <row r="1" spans="1:7">
      <c r="A1" s="1" t="s">
        <v>76</v>
      </c>
      <c r="B1" s="2" t="s">
        <v>77</v>
      </c>
      <c r="C1" s="2" t="s">
        <v>78</v>
      </c>
      <c r="D1" s="2" t="s">
        <v>79</v>
      </c>
      <c r="E1" s="2" t="s">
        <v>80</v>
      </c>
      <c r="F1" s="2" t="s">
        <v>81</v>
      </c>
      <c r="G1" s="2" t="s">
        <v>82</v>
      </c>
    </row>
    <row r="2" spans="1:7">
      <c r="A2" s="4" t="s">
        <v>83</v>
      </c>
      <c r="B2" s="7" t="n">
        <v>202191</v>
      </c>
      <c r="C2" s="7" t="n">
        <v>34400</v>
      </c>
      <c r="D2" s="7" t="n">
        <v>6454</v>
      </c>
      <c r="E2" s="7" t="n">
        <v>237</v>
      </c>
      <c r="F2" s="7" t="n">
        <v>-156138</v>
      </c>
      <c r="G2" s="7" t="n">
        <v>87144</v>
      </c>
    </row>
    <row r="3" spans="1:7">
      <c r="A3" s="4" t="s">
        <v>84</v>
      </c>
      <c r="B3" s="5" t="n">
        <v>39540</v>
      </c>
    </row>
    <row r="4" spans="1:7">
      <c r="A4" s="4" t="s">
        <v>85</v>
      </c>
      <c r="B4" s="4" t="s">
        <v>26</v>
      </c>
      <c r="C4" s="4" t="s">
        <v>26</v>
      </c>
      <c r="D4" s="4" t="s">
        <v>26</v>
      </c>
      <c r="E4" s="4" t="s">
        <v>26</v>
      </c>
      <c r="F4" s="5" t="n">
        <v>-2107</v>
      </c>
      <c r="G4" s="5" t="n">
        <v>-2107</v>
      </c>
    </row>
    <row r="5" spans="1:7">
      <c r="A5" s="4" t="s">
        <v>86</v>
      </c>
      <c r="B5" s="4" t="s">
        <v>26</v>
      </c>
      <c r="C5" s="4" t="s">
        <v>26</v>
      </c>
      <c r="D5" s="5" t="n">
        <v>-259</v>
      </c>
      <c r="E5" s="5" t="n">
        <v>-182</v>
      </c>
      <c r="F5" s="4" t="s">
        <v>26</v>
      </c>
      <c r="G5" s="5" t="n">
        <v>-441</v>
      </c>
    </row>
    <row r="6" spans="1:7">
      <c r="A6" s="4" t="s">
        <v>87</v>
      </c>
      <c r="B6" s="4" t="s">
        <v>26</v>
      </c>
      <c r="C6" s="5" t="n">
        <v>1241</v>
      </c>
      <c r="D6" s="4" t="s">
        <v>26</v>
      </c>
      <c r="E6" s="4" t="s">
        <v>26</v>
      </c>
      <c r="F6" s="4" t="s">
        <v>26</v>
      </c>
      <c r="G6" s="5" t="n">
        <v>1241</v>
      </c>
    </row>
    <row r="7" spans="1:7">
      <c r="A7" s="4" t="s">
        <v>88</v>
      </c>
      <c r="B7" s="7" t="n">
        <v>2359</v>
      </c>
      <c r="C7" s="5" t="n">
        <v>-749</v>
      </c>
      <c r="D7" s="4" t="s">
        <v>26</v>
      </c>
      <c r="E7" s="4" t="s">
        <v>26</v>
      </c>
      <c r="F7" s="4" t="s">
        <v>26</v>
      </c>
      <c r="G7" s="5" t="n">
        <v>1610</v>
      </c>
    </row>
    <row r="8" spans="1:7">
      <c r="A8" s="4" t="s">
        <v>89</v>
      </c>
      <c r="B8" s="5" t="n">
        <v>1264</v>
      </c>
    </row>
    <row r="9" spans="1:7">
      <c r="A9" s="4" t="s">
        <v>90</v>
      </c>
      <c r="B9" s="7" t="n">
        <v>204550</v>
      </c>
      <c r="C9" s="5" t="n">
        <v>34892</v>
      </c>
      <c r="D9" s="5" t="n">
        <v>6195</v>
      </c>
      <c r="E9" s="5" t="n">
        <v>55</v>
      </c>
      <c r="F9" s="5" t="n">
        <v>-158245</v>
      </c>
      <c r="G9" s="5" t="n">
        <v>87447</v>
      </c>
    </row>
    <row r="10" spans="1:7">
      <c r="A10" s="4" t="s">
        <v>91</v>
      </c>
      <c r="B10" s="5" t="n">
        <v>40804</v>
      </c>
    </row>
    <row r="11" spans="1:7">
      <c r="A11" s="4" t="s">
        <v>92</v>
      </c>
      <c r="B11" s="7" t="n">
        <v>207012</v>
      </c>
      <c r="C11" s="5" t="n">
        <v>34760</v>
      </c>
      <c r="D11" s="5" t="n">
        <v>6284</v>
      </c>
      <c r="E11" s="4" t="s">
        <v>26</v>
      </c>
      <c r="F11" s="5" t="n">
        <v>-159998</v>
      </c>
      <c r="G11" s="5" t="n">
        <v>88058</v>
      </c>
    </row>
    <row r="12" spans="1:7">
      <c r="A12" s="4" t="s">
        <v>93</v>
      </c>
      <c r="B12" s="5" t="n">
        <v>41497</v>
      </c>
    </row>
    <row r="13" spans="1:7">
      <c r="A13" s="4" t="s">
        <v>85</v>
      </c>
      <c r="B13" s="4" t="s">
        <v>26</v>
      </c>
      <c r="C13" s="4" t="s">
        <v>26</v>
      </c>
      <c r="D13" s="4" t="s">
        <v>26</v>
      </c>
      <c r="E13" s="4" t="s">
        <v>26</v>
      </c>
      <c r="F13" s="5" t="n">
        <v>-3878</v>
      </c>
      <c r="G13" s="5" t="n">
        <v>-3878</v>
      </c>
    </row>
    <row r="14" spans="1:7">
      <c r="A14" s="4" t="s">
        <v>86</v>
      </c>
      <c r="B14" s="4" t="s">
        <v>26</v>
      </c>
      <c r="C14" s="4" t="s">
        <v>26</v>
      </c>
      <c r="D14" s="5" t="n">
        <v>174</v>
      </c>
      <c r="E14" s="4" t="s">
        <v>26</v>
      </c>
      <c r="F14" s="4" t="s">
        <v>26</v>
      </c>
      <c r="G14" s="5" t="n">
        <v>174</v>
      </c>
    </row>
    <row r="15" spans="1:7">
      <c r="A15" s="4" t="s">
        <v>87</v>
      </c>
      <c r="B15" s="4" t="s">
        <v>26</v>
      </c>
      <c r="C15" s="5" t="n">
        <v>1777</v>
      </c>
      <c r="D15" s="4" t="s">
        <v>26</v>
      </c>
      <c r="E15" s="4" t="s">
        <v>26</v>
      </c>
      <c r="F15" s="4" t="s">
        <v>26</v>
      </c>
      <c r="G15" s="5" t="n">
        <v>1777</v>
      </c>
    </row>
    <row r="16" spans="1:7">
      <c r="A16" s="4" t="s">
        <v>88</v>
      </c>
      <c r="B16" s="7" t="n">
        <v>5486</v>
      </c>
      <c r="C16" s="5" t="n">
        <v>-1908</v>
      </c>
      <c r="D16" s="4" t="s">
        <v>26</v>
      </c>
      <c r="E16" s="4" t="s">
        <v>26</v>
      </c>
      <c r="F16" s="4" t="s">
        <v>26</v>
      </c>
      <c r="G16" s="5" t="n">
        <v>3578</v>
      </c>
    </row>
    <row r="17" spans="1:7">
      <c r="A17" s="4" t="s">
        <v>89</v>
      </c>
      <c r="B17" s="5" t="n">
        <v>1598</v>
      </c>
    </row>
    <row r="18" spans="1:7">
      <c r="A18" s="4" t="s">
        <v>94</v>
      </c>
      <c r="B18" s="7" t="n">
        <v>212498</v>
      </c>
      <c r="C18" s="7" t="n">
        <v>34629</v>
      </c>
      <c r="D18" s="7" t="n">
        <v>6458</v>
      </c>
      <c r="E18" s="4" t="s">
        <v>26</v>
      </c>
      <c r="F18" s="7" t="n">
        <v>-163876</v>
      </c>
      <c r="G18" s="7" t="n">
        <v>89709</v>
      </c>
    </row>
    <row r="19" spans="1:7">
      <c r="A19" s="4" t="s">
        <v>95</v>
      </c>
      <c r="B19" s="5" t="n">
        <v>430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3</v>
      </c>
      <c r="B1" s="2" t="s">
        <v>254</v>
      </c>
      <c r="C1" s="2" t="s">
        <v>2</v>
      </c>
      <c r="D1" s="2" t="s">
        <v>49</v>
      </c>
      <c r="E1" s="2" t="s">
        <v>2</v>
      </c>
      <c r="F1" s="2" t="s">
        <v>49</v>
      </c>
      <c r="G1" s="2" t="s">
        <v>19</v>
      </c>
      <c r="H1" s="2" t="s">
        <v>255</v>
      </c>
      <c r="I1" s="2" t="s">
        <v>256</v>
      </c>
      <c r="J1" s="2" t="s">
        <v>257</v>
      </c>
      <c r="K1" s="2" t="s">
        <v>258</v>
      </c>
      <c r="L1" s="2" t="s">
        <v>259</v>
      </c>
    </row>
    <row r="2" spans="1:12">
      <c r="A2" s="3" t="s">
        <v>260</v>
      </c>
    </row>
    <row r="3" spans="1:12">
      <c r="A3" s="4" t="s">
        <v>261</v>
      </c>
      <c r="C3" s="4" t="s">
        <v>26</v>
      </c>
      <c r="D3" s="7" t="n">
        <v>200</v>
      </c>
      <c r="E3" s="4" t="s">
        <v>26</v>
      </c>
      <c r="F3" s="7" t="n">
        <v>500</v>
      </c>
    </row>
    <row r="4" spans="1:12">
      <c r="A4" s="4" t="s">
        <v>262</v>
      </c>
      <c r="G4" s="7" t="n">
        <v>31600</v>
      </c>
    </row>
    <row r="5" spans="1:12">
      <c r="A5" s="4" t="s">
        <v>263</v>
      </c>
      <c r="G5" s="5" t="n">
        <v>4000</v>
      </c>
    </row>
    <row r="6" spans="1:12">
      <c r="A6" s="4" t="s">
        <v>108</v>
      </c>
      <c r="C6" s="7" t="n">
        <v>65</v>
      </c>
      <c r="D6" s="4" t="s">
        <v>26</v>
      </c>
      <c r="E6" s="7" t="n">
        <v>65</v>
      </c>
      <c r="F6" s="4" t="s">
        <v>26</v>
      </c>
      <c r="G6" s="5" t="n">
        <v>200</v>
      </c>
    </row>
    <row r="7" spans="1:12">
      <c r="A7" s="4" t="s">
        <v>264</v>
      </c>
      <c r="G7" s="5" t="n">
        <v>25200</v>
      </c>
    </row>
    <row r="8" spans="1:12">
      <c r="A8" s="4" t="s">
        <v>265</v>
      </c>
      <c r="G8" s="7" t="n">
        <v>800</v>
      </c>
    </row>
    <row r="9" spans="1:12">
      <c r="A9" s="4" t="s">
        <v>266</v>
      </c>
    </row>
    <row r="10" spans="1:12">
      <c r="A10" s="3" t="s">
        <v>260</v>
      </c>
    </row>
    <row r="11" spans="1:12">
      <c r="A11" s="4" t="s">
        <v>267</v>
      </c>
      <c r="B11" s="7" t="n">
        <v>15000</v>
      </c>
    </row>
    <row r="12" spans="1:12">
      <c r="A12" s="4" t="s">
        <v>268</v>
      </c>
      <c r="B12" s="5" t="n">
        <v>5000</v>
      </c>
    </row>
    <row r="13" spans="1:12">
      <c r="A13" s="4" t="s">
        <v>269</v>
      </c>
    </row>
    <row r="14" spans="1:12">
      <c r="A14" s="3" t="s">
        <v>260</v>
      </c>
    </row>
    <row r="15" spans="1:12">
      <c r="A15" s="4" t="s">
        <v>268</v>
      </c>
      <c r="B15" s="5" t="n">
        <v>2000</v>
      </c>
    </row>
    <row r="16" spans="1:12">
      <c r="A16" s="4" t="s">
        <v>270</v>
      </c>
      <c r="B16" s="7" t="n">
        <v>8000</v>
      </c>
      <c r="I16" s="7" t="n">
        <v>1000</v>
      </c>
      <c r="J16" s="7" t="n">
        <v>500</v>
      </c>
      <c r="K16" s="7" t="n">
        <v>500</v>
      </c>
      <c r="L16" s="7" t="n">
        <v>8000</v>
      </c>
    </row>
    <row r="17" spans="1:12">
      <c r="A17" s="4" t="s">
        <v>271</v>
      </c>
    </row>
    <row r="18" spans="1:12">
      <c r="A18" s="3" t="s">
        <v>260</v>
      </c>
    </row>
    <row r="19" spans="1:12">
      <c r="A19" s="4" t="s">
        <v>270</v>
      </c>
      <c r="H19" s="7" t="n">
        <v>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2</v>
      </c>
      <c r="B1" s="2" t="s">
        <v>48</v>
      </c>
      <c r="D1" s="2" t="s">
        <v>1</v>
      </c>
      <c r="F1" s="2" t="s">
        <v>273</v>
      </c>
    </row>
    <row r="2" spans="1:6">
      <c r="B2" s="2" t="s">
        <v>2</v>
      </c>
      <c r="C2" s="2" t="s">
        <v>49</v>
      </c>
      <c r="D2" s="2" t="s">
        <v>2</v>
      </c>
      <c r="E2" s="2" t="s">
        <v>49</v>
      </c>
      <c r="F2" s="2" t="s">
        <v>19</v>
      </c>
    </row>
    <row r="3" spans="1:6">
      <c r="A3" s="3" t="s">
        <v>260</v>
      </c>
    </row>
    <row r="4" spans="1:6">
      <c r="A4" s="4" t="s">
        <v>274</v>
      </c>
      <c r="D4" s="7" t="n">
        <v>100301</v>
      </c>
    </row>
    <row r="5" spans="1:6">
      <c r="A5" s="4" t="s">
        <v>108</v>
      </c>
      <c r="B5" s="7" t="n">
        <v>65</v>
      </c>
      <c r="C5" s="4" t="s">
        <v>26</v>
      </c>
      <c r="D5" s="5" t="n">
        <v>65</v>
      </c>
      <c r="E5" s="4" t="s">
        <v>26</v>
      </c>
      <c r="F5" s="7" t="n">
        <v>200</v>
      </c>
    </row>
    <row r="6" spans="1:6">
      <c r="A6" s="4" t="s">
        <v>274</v>
      </c>
      <c r="B6" s="5" t="n">
        <v>106048</v>
      </c>
      <c r="D6" s="5" t="n">
        <v>106048</v>
      </c>
      <c r="F6" s="5" t="n">
        <v>100301</v>
      </c>
    </row>
    <row r="7" spans="1:6">
      <c r="A7" s="4" t="s">
        <v>275</v>
      </c>
    </row>
    <row r="8" spans="1:6">
      <c r="A8" s="3" t="s">
        <v>260</v>
      </c>
    </row>
    <row r="9" spans="1:6">
      <c r="A9" s="4" t="s">
        <v>274</v>
      </c>
      <c r="D9" s="5" t="n">
        <v>211721</v>
      </c>
      <c r="E9" s="5" t="n">
        <v>185055</v>
      </c>
      <c r="F9" s="5" t="n">
        <v>185055</v>
      </c>
    </row>
    <row r="10" spans="1:6">
      <c r="A10" s="4" t="s">
        <v>276</v>
      </c>
      <c r="D10" s="5" t="n">
        <v>10966</v>
      </c>
      <c r="F10" s="5" t="n">
        <v>19557</v>
      </c>
    </row>
    <row r="11" spans="1:6">
      <c r="A11" s="4" t="s">
        <v>277</v>
      </c>
      <c r="D11" s="5" t="n">
        <v>2000</v>
      </c>
      <c r="F11" s="5" t="n">
        <v>7108</v>
      </c>
    </row>
    <row r="12" spans="1:6">
      <c r="A12" s="4" t="s">
        <v>278</v>
      </c>
      <c r="D12" s="5" t="n">
        <v>-110</v>
      </c>
      <c r="F12" s="5" t="n">
        <v>1</v>
      </c>
    </row>
    <row r="13" spans="1:6">
      <c r="A13" s="4" t="s">
        <v>279</v>
      </c>
      <c r="F13" s="4" t="s">
        <v>26</v>
      </c>
    </row>
    <row r="14" spans="1:6">
      <c r="A14" s="4" t="s">
        <v>274</v>
      </c>
      <c r="B14" s="5" t="n">
        <v>224577</v>
      </c>
      <c r="D14" s="5" t="n">
        <v>224577</v>
      </c>
      <c r="F14" s="5" t="n">
        <v>211721</v>
      </c>
    </row>
    <row r="15" spans="1:6">
      <c r="A15" s="4" t="s">
        <v>280</v>
      </c>
    </row>
    <row r="16" spans="1:6">
      <c r="A16" s="3" t="s">
        <v>260</v>
      </c>
    </row>
    <row r="17" spans="1:6">
      <c r="A17" s="4" t="s">
        <v>274</v>
      </c>
      <c r="D17" s="5" t="n">
        <v>111420</v>
      </c>
      <c r="E17" s="5" t="n">
        <v>104507</v>
      </c>
      <c r="F17" s="5" t="n">
        <v>104507</v>
      </c>
    </row>
    <row r="18" spans="1:6">
      <c r="A18" s="4" t="s">
        <v>281</v>
      </c>
      <c r="D18" s="5" t="n">
        <v>7044</v>
      </c>
      <c r="F18" s="5" t="n">
        <v>6709</v>
      </c>
    </row>
    <row r="19" spans="1:6">
      <c r="A19" s="4" t="s">
        <v>108</v>
      </c>
      <c r="D19" s="5" t="n">
        <v>65</v>
      </c>
      <c r="F19" s="5" t="n">
        <v>204</v>
      </c>
    </row>
    <row r="20" spans="1:6">
      <c r="A20" s="4" t="s">
        <v>274</v>
      </c>
      <c r="B20" s="5" t="n">
        <v>118529</v>
      </c>
      <c r="D20" s="5" t="n">
        <v>118529</v>
      </c>
      <c r="F20" s="5" t="n">
        <v>111420</v>
      </c>
    </row>
    <row r="21" spans="1:6">
      <c r="A21" s="4" t="s">
        <v>282</v>
      </c>
    </row>
    <row r="22" spans="1:6">
      <c r="A22" s="3" t="s">
        <v>260</v>
      </c>
    </row>
    <row r="23" spans="1:6">
      <c r="A23" s="4" t="s">
        <v>274</v>
      </c>
      <c r="D23" s="5" t="n">
        <v>100301</v>
      </c>
    </row>
    <row r="24" spans="1:6">
      <c r="A24" s="4" t="s">
        <v>274</v>
      </c>
      <c r="B24" s="5" t="n">
        <v>106048</v>
      </c>
      <c r="D24" s="5" t="n">
        <v>106048</v>
      </c>
      <c r="F24" s="5" t="n">
        <v>100301</v>
      </c>
    </row>
    <row r="25" spans="1:6">
      <c r="A25" s="4" t="s">
        <v>283</v>
      </c>
    </row>
    <row r="26" spans="1:6">
      <c r="A26" s="3" t="s">
        <v>260</v>
      </c>
    </row>
    <row r="27" spans="1:6">
      <c r="A27" s="4" t="s">
        <v>274</v>
      </c>
      <c r="D27" s="5" t="n">
        <v>104362</v>
      </c>
      <c r="E27" s="5" t="n">
        <v>67571</v>
      </c>
      <c r="F27" s="5" t="n">
        <v>67571</v>
      </c>
    </row>
    <row r="28" spans="1:6">
      <c r="A28" s="4" t="s">
        <v>276</v>
      </c>
      <c r="D28" s="5" t="n">
        <v>6489</v>
      </c>
      <c r="F28" s="5" t="n">
        <v>5233</v>
      </c>
    </row>
    <row r="29" spans="1:6">
      <c r="A29" s="4" t="s">
        <v>277</v>
      </c>
      <c r="D29" s="4" t="s">
        <v>26</v>
      </c>
      <c r="F29" s="4" t="s">
        <v>26</v>
      </c>
    </row>
    <row r="30" spans="1:6">
      <c r="A30" s="4" t="s">
        <v>278</v>
      </c>
      <c r="D30" s="5" t="n">
        <v>-110</v>
      </c>
      <c r="F30" s="5" t="n">
        <v>-37</v>
      </c>
    </row>
    <row r="31" spans="1:6">
      <c r="A31" s="4" t="s">
        <v>279</v>
      </c>
      <c r="F31" s="5" t="n">
        <v>31595</v>
      </c>
    </row>
    <row r="32" spans="1:6">
      <c r="A32" s="4" t="s">
        <v>274</v>
      </c>
      <c r="B32" s="5" t="n">
        <v>110741</v>
      </c>
      <c r="D32" s="5" t="n">
        <v>110741</v>
      </c>
      <c r="F32" s="5" t="n">
        <v>104362</v>
      </c>
    </row>
    <row r="33" spans="1:6">
      <c r="A33" s="4" t="s">
        <v>284</v>
      </c>
    </row>
    <row r="34" spans="1:6">
      <c r="A34" s="3" t="s">
        <v>260</v>
      </c>
    </row>
    <row r="35" spans="1:6">
      <c r="A35" s="4" t="s">
        <v>274</v>
      </c>
      <c r="D35" s="5" t="n">
        <v>34848</v>
      </c>
      <c r="E35" s="5" t="n">
        <v>31410</v>
      </c>
      <c r="F35" s="5" t="n">
        <v>31410</v>
      </c>
    </row>
    <row r="36" spans="1:6">
      <c r="A36" s="4" t="s">
        <v>281</v>
      </c>
      <c r="D36" s="5" t="n">
        <v>4439</v>
      </c>
      <c r="F36" s="5" t="n">
        <v>3438</v>
      </c>
    </row>
    <row r="37" spans="1:6">
      <c r="A37" s="4" t="s">
        <v>108</v>
      </c>
      <c r="D37" s="4" t="s">
        <v>26</v>
      </c>
      <c r="F37" s="4" t="s">
        <v>26</v>
      </c>
    </row>
    <row r="38" spans="1:6">
      <c r="A38" s="4" t="s">
        <v>274</v>
      </c>
      <c r="B38" s="5" t="n">
        <v>39287</v>
      </c>
      <c r="D38" s="5" t="n">
        <v>39287</v>
      </c>
      <c r="F38" s="5" t="n">
        <v>34848</v>
      </c>
    </row>
    <row r="39" spans="1:6">
      <c r="A39" s="4" t="s">
        <v>285</v>
      </c>
    </row>
    <row r="40" spans="1:6">
      <c r="A40" s="3" t="s">
        <v>260</v>
      </c>
    </row>
    <row r="41" spans="1:6">
      <c r="A41" s="4" t="s">
        <v>274</v>
      </c>
      <c r="D41" s="5" t="n">
        <v>69514</v>
      </c>
    </row>
    <row r="42" spans="1:6">
      <c r="A42" s="4" t="s">
        <v>274</v>
      </c>
      <c r="B42" s="5" t="n">
        <v>71454</v>
      </c>
      <c r="D42" s="5" t="n">
        <v>71454</v>
      </c>
      <c r="F42" s="5" t="n">
        <v>69514</v>
      </c>
    </row>
    <row r="43" spans="1:6">
      <c r="A43" s="4" t="s">
        <v>286</v>
      </c>
    </row>
    <row r="44" spans="1:6">
      <c r="A44" s="3" t="s">
        <v>260</v>
      </c>
    </row>
    <row r="45" spans="1:6">
      <c r="A45" s="4" t="s">
        <v>274</v>
      </c>
      <c r="D45" s="5" t="n">
        <v>58467</v>
      </c>
      <c r="E45" s="5" t="n">
        <v>77390</v>
      </c>
      <c r="F45" s="5" t="n">
        <v>77390</v>
      </c>
    </row>
    <row r="46" spans="1:6">
      <c r="A46" s="4" t="s">
        <v>276</v>
      </c>
      <c r="D46" s="4" t="s">
        <v>26</v>
      </c>
      <c r="F46" s="5" t="n">
        <v>5526</v>
      </c>
    </row>
    <row r="47" spans="1:6">
      <c r="A47" s="4" t="s">
        <v>277</v>
      </c>
      <c r="D47" s="5" t="n">
        <v>2000</v>
      </c>
      <c r="F47" s="5" t="n">
        <v>7108</v>
      </c>
    </row>
    <row r="48" spans="1:6">
      <c r="A48" s="4" t="s">
        <v>278</v>
      </c>
      <c r="D48" s="4" t="s">
        <v>26</v>
      </c>
      <c r="F48" s="5" t="n">
        <v>38</v>
      </c>
    </row>
    <row r="49" spans="1:6">
      <c r="A49" s="4" t="s">
        <v>279</v>
      </c>
      <c r="F49" s="5" t="n">
        <v>-31595</v>
      </c>
    </row>
    <row r="50" spans="1:6">
      <c r="A50" s="4" t="s">
        <v>274</v>
      </c>
      <c r="B50" s="5" t="n">
        <v>60467</v>
      </c>
      <c r="D50" s="5" t="n">
        <v>60467</v>
      </c>
      <c r="F50" s="5" t="n">
        <v>58467</v>
      </c>
    </row>
    <row r="51" spans="1:6">
      <c r="A51" s="4" t="s">
        <v>287</v>
      </c>
    </row>
    <row r="52" spans="1:6">
      <c r="A52" s="3" t="s">
        <v>260</v>
      </c>
    </row>
    <row r="53" spans="1:6">
      <c r="A53" s="4" t="s">
        <v>274</v>
      </c>
      <c r="D53" s="5" t="n">
        <v>50502</v>
      </c>
      <c r="E53" s="5" t="n">
        <v>50502</v>
      </c>
      <c r="F53" s="5" t="n">
        <v>50502</v>
      </c>
    </row>
    <row r="54" spans="1:6">
      <c r="A54" s="4" t="s">
        <v>281</v>
      </c>
      <c r="D54" s="4" t="s">
        <v>26</v>
      </c>
      <c r="F54" s="4" t="s">
        <v>26</v>
      </c>
    </row>
    <row r="55" spans="1:6">
      <c r="A55" s="4" t="s">
        <v>108</v>
      </c>
      <c r="D55" s="4" t="s">
        <v>26</v>
      </c>
      <c r="F55" s="4" t="s">
        <v>26</v>
      </c>
    </row>
    <row r="56" spans="1:6">
      <c r="A56" s="4" t="s">
        <v>274</v>
      </c>
      <c r="B56" s="5" t="n">
        <v>50502</v>
      </c>
      <c r="D56" s="5" t="n">
        <v>50502</v>
      </c>
      <c r="F56" s="5" t="n">
        <v>50502</v>
      </c>
    </row>
    <row r="57" spans="1:6">
      <c r="A57" s="4" t="s">
        <v>288</v>
      </c>
    </row>
    <row r="58" spans="1:6">
      <c r="A58" s="3" t="s">
        <v>260</v>
      </c>
    </row>
    <row r="59" spans="1:6">
      <c r="A59" s="4" t="s">
        <v>274</v>
      </c>
      <c r="D59" s="5" t="n">
        <v>7965</v>
      </c>
    </row>
    <row r="60" spans="1:6">
      <c r="A60" s="4" t="s">
        <v>274</v>
      </c>
      <c r="B60" s="5" t="n">
        <v>9965</v>
      </c>
      <c r="D60" s="5" t="n">
        <v>9965</v>
      </c>
      <c r="F60" s="5" t="n">
        <v>7965</v>
      </c>
    </row>
    <row r="61" spans="1:6">
      <c r="A61" s="4" t="s">
        <v>289</v>
      </c>
    </row>
    <row r="62" spans="1:6">
      <c r="A62" s="3" t="s">
        <v>260</v>
      </c>
    </row>
    <row r="63" spans="1:6">
      <c r="A63" s="4" t="s">
        <v>274</v>
      </c>
      <c r="D63" s="5" t="n">
        <v>48808</v>
      </c>
      <c r="E63" s="5" t="n">
        <v>40013</v>
      </c>
      <c r="F63" s="5" t="n">
        <v>40013</v>
      </c>
    </row>
    <row r="64" spans="1:6">
      <c r="A64" s="4" t="s">
        <v>276</v>
      </c>
      <c r="D64" s="5" t="n">
        <v>4467</v>
      </c>
      <c r="F64" s="5" t="n">
        <v>8795</v>
      </c>
    </row>
    <row r="65" spans="1:6">
      <c r="A65" s="4" t="s">
        <v>277</v>
      </c>
      <c r="D65" s="4" t="s">
        <v>26</v>
      </c>
      <c r="F65" s="4" t="s">
        <v>26</v>
      </c>
    </row>
    <row r="66" spans="1:6">
      <c r="A66" s="4" t="s">
        <v>278</v>
      </c>
      <c r="D66" s="4" t="s">
        <v>26</v>
      </c>
      <c r="F66" s="4" t="s">
        <v>26</v>
      </c>
    </row>
    <row r="67" spans="1:6">
      <c r="A67" s="4" t="s">
        <v>279</v>
      </c>
      <c r="F67" s="4" t="s">
        <v>26</v>
      </c>
    </row>
    <row r="68" spans="1:6">
      <c r="A68" s="4" t="s">
        <v>274</v>
      </c>
      <c r="B68" s="5" t="n">
        <v>53275</v>
      </c>
      <c r="D68" s="5" t="n">
        <v>53275</v>
      </c>
      <c r="F68" s="5" t="n">
        <v>48808</v>
      </c>
    </row>
    <row r="69" spans="1:6">
      <c r="A69" s="4" t="s">
        <v>290</v>
      </c>
    </row>
    <row r="70" spans="1:6">
      <c r="A70" s="3" t="s">
        <v>260</v>
      </c>
    </row>
    <row r="71" spans="1:6">
      <c r="A71" s="4" t="s">
        <v>274</v>
      </c>
      <c r="D71" s="5" t="n">
        <v>26031</v>
      </c>
      <c r="E71" s="5" t="n">
        <v>22566</v>
      </c>
      <c r="F71" s="5" t="n">
        <v>22566</v>
      </c>
    </row>
    <row r="72" spans="1:6">
      <c r="A72" s="4" t="s">
        <v>281</v>
      </c>
      <c r="D72" s="5" t="n">
        <v>2599</v>
      </c>
      <c r="F72" s="5" t="n">
        <v>3261</v>
      </c>
    </row>
    <row r="73" spans="1:6">
      <c r="A73" s="4" t="s">
        <v>108</v>
      </c>
      <c r="D73" s="5" t="n">
        <v>65</v>
      </c>
      <c r="F73" s="5" t="n">
        <v>204</v>
      </c>
    </row>
    <row r="74" spans="1:6">
      <c r="A74" s="4" t="s">
        <v>274</v>
      </c>
      <c r="B74" s="5" t="n">
        <v>28695</v>
      </c>
      <c r="D74" s="5" t="n">
        <v>28695</v>
      </c>
      <c r="F74" s="5" t="n">
        <v>26031</v>
      </c>
    </row>
    <row r="75" spans="1:6">
      <c r="A75" s="4" t="s">
        <v>291</v>
      </c>
    </row>
    <row r="76" spans="1:6">
      <c r="A76" s="3" t="s">
        <v>260</v>
      </c>
    </row>
    <row r="77" spans="1:6">
      <c r="A77" s="4" t="s">
        <v>274</v>
      </c>
      <c r="D77" s="5" t="n">
        <v>22777</v>
      </c>
    </row>
    <row r="78" spans="1:6">
      <c r="A78" s="4" t="s">
        <v>274</v>
      </c>
      <c r="B78" s="5" t="n">
        <v>24580</v>
      </c>
      <c r="D78" s="5" t="n">
        <v>24580</v>
      </c>
      <c r="F78" s="5" t="n">
        <v>22777</v>
      </c>
    </row>
    <row r="79" spans="1:6">
      <c r="A79" s="4" t="s">
        <v>292</v>
      </c>
    </row>
    <row r="80" spans="1:6">
      <c r="A80" s="3" t="s">
        <v>260</v>
      </c>
    </row>
    <row r="81" spans="1:6">
      <c r="A81" s="4" t="s">
        <v>274</v>
      </c>
      <c r="D81" s="5" t="n">
        <v>84</v>
      </c>
      <c r="E81" s="5" t="n">
        <v>81</v>
      </c>
      <c r="F81" s="5" t="n">
        <v>81</v>
      </c>
    </row>
    <row r="82" spans="1:6">
      <c r="A82" s="4" t="s">
        <v>276</v>
      </c>
      <c r="D82" s="5" t="n">
        <v>10</v>
      </c>
      <c r="F82" s="5" t="n">
        <v>3</v>
      </c>
    </row>
    <row r="83" spans="1:6">
      <c r="A83" s="4" t="s">
        <v>277</v>
      </c>
      <c r="D83" s="4" t="s">
        <v>26</v>
      </c>
      <c r="F83" s="4" t="s">
        <v>26</v>
      </c>
    </row>
    <row r="84" spans="1:6">
      <c r="A84" s="4" t="s">
        <v>278</v>
      </c>
      <c r="D84" s="4" t="s">
        <v>26</v>
      </c>
      <c r="F84" s="4" t="s">
        <v>26</v>
      </c>
    </row>
    <row r="85" spans="1:6">
      <c r="A85" s="4" t="s">
        <v>279</v>
      </c>
      <c r="F85" s="4" t="s">
        <v>26</v>
      </c>
    </row>
    <row r="86" spans="1:6">
      <c r="A86" s="4" t="s">
        <v>274</v>
      </c>
      <c r="B86" s="5" t="n">
        <v>94</v>
      </c>
      <c r="D86" s="5" t="n">
        <v>94</v>
      </c>
      <c r="F86" s="5" t="n">
        <v>84</v>
      </c>
    </row>
    <row r="87" spans="1:6">
      <c r="A87" s="4" t="s">
        <v>293</v>
      </c>
    </row>
    <row r="88" spans="1:6">
      <c r="A88" s="3" t="s">
        <v>260</v>
      </c>
    </row>
    <row r="89" spans="1:6">
      <c r="A89" s="4" t="s">
        <v>274</v>
      </c>
      <c r="D89" s="5" t="n">
        <v>39</v>
      </c>
      <c r="E89" s="7" t="n">
        <v>29</v>
      </c>
      <c r="F89" s="5" t="n">
        <v>29</v>
      </c>
    </row>
    <row r="90" spans="1:6">
      <c r="A90" s="4" t="s">
        <v>281</v>
      </c>
      <c r="D90" s="5" t="n">
        <v>6</v>
      </c>
      <c r="F90" s="5" t="n">
        <v>10</v>
      </c>
    </row>
    <row r="91" spans="1:6">
      <c r="A91" s="4" t="s">
        <v>108</v>
      </c>
      <c r="D91" s="4" t="s">
        <v>26</v>
      </c>
      <c r="F91" s="4" t="s">
        <v>26</v>
      </c>
    </row>
    <row r="92" spans="1:6">
      <c r="A92" s="4" t="s">
        <v>274</v>
      </c>
      <c r="B92" s="5" t="n">
        <v>45</v>
      </c>
      <c r="D92" s="5" t="n">
        <v>45</v>
      </c>
      <c r="F92" s="5" t="n">
        <v>39</v>
      </c>
    </row>
    <row r="93" spans="1:6">
      <c r="A93" s="4" t="s">
        <v>294</v>
      </c>
    </row>
    <row r="94" spans="1:6">
      <c r="A94" s="3" t="s">
        <v>260</v>
      </c>
    </row>
    <row r="95" spans="1:6">
      <c r="A95" s="4" t="s">
        <v>274</v>
      </c>
      <c r="D95" s="5" t="n">
        <v>45</v>
      </c>
    </row>
    <row r="96" spans="1:6">
      <c r="A96" s="4" t="s">
        <v>274</v>
      </c>
      <c r="B96" s="7" t="n">
        <v>49</v>
      </c>
      <c r="D96" s="7" t="n">
        <v>49</v>
      </c>
      <c r="F96" s="7" t="n">
        <v>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295</v>
      </c>
      <c r="B1" s="2" t="s">
        <v>296</v>
      </c>
      <c r="C1" s="2" t="s">
        <v>297</v>
      </c>
      <c r="D1" s="2" t="s">
        <v>298</v>
      </c>
      <c r="E1" s="2" t="s">
        <v>299</v>
      </c>
      <c r="F1" s="2" t="s">
        <v>300</v>
      </c>
    </row>
    <row r="2" spans="1:6">
      <c r="A2" s="4" t="s">
        <v>301</v>
      </c>
    </row>
    <row r="3" spans="1:6">
      <c r="A3" s="3" t="s">
        <v>302</v>
      </c>
    </row>
    <row r="4" spans="1:6">
      <c r="A4" s="4" t="s">
        <v>303</v>
      </c>
      <c r="E4" s="7" t="n">
        <v>6400000</v>
      </c>
    </row>
    <row r="5" spans="1:6">
      <c r="A5" s="4" t="s">
        <v>304</v>
      </c>
      <c r="C5" s="7" t="n">
        <v>5600000</v>
      </c>
    </row>
    <row r="6" spans="1:6">
      <c r="A6" s="4" t="s">
        <v>305</v>
      </c>
      <c r="E6" s="4" t="s">
        <v>306</v>
      </c>
      <c r="F6" s="4" t="s">
        <v>306</v>
      </c>
    </row>
    <row r="7" spans="1:6">
      <c r="A7" s="4" t="s">
        <v>307</v>
      </c>
    </row>
    <row r="8" spans="1:6">
      <c r="A8" s="3" t="s">
        <v>302</v>
      </c>
    </row>
    <row r="9" spans="1:6">
      <c r="A9" s="4" t="s">
        <v>303</v>
      </c>
      <c r="F9" s="7" t="n">
        <v>8500000</v>
      </c>
    </row>
    <row r="10" spans="1:6">
      <c r="A10" s="4" t="s">
        <v>308</v>
      </c>
    </row>
    <row r="11" spans="1:6">
      <c r="A11" s="3" t="s">
        <v>302</v>
      </c>
    </row>
    <row r="12" spans="1:6">
      <c r="A12" s="4" t="s">
        <v>303</v>
      </c>
      <c r="D12" s="7" t="n">
        <v>2900000</v>
      </c>
    </row>
    <row r="13" spans="1:6">
      <c r="A13" s="4" t="s">
        <v>304</v>
      </c>
      <c r="D13" s="7" t="n">
        <v>1600000</v>
      </c>
    </row>
    <row r="14" spans="1:6">
      <c r="A14" s="4" t="s">
        <v>305</v>
      </c>
      <c r="D14" s="4" t="s">
        <v>309</v>
      </c>
    </row>
    <row r="15" spans="1:6">
      <c r="A15" s="4" t="s">
        <v>310</v>
      </c>
      <c r="B15" s="7" t="n">
        <v>1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11</v>
      </c>
      <c r="B1" s="2" t="s">
        <v>312</v>
      </c>
      <c r="C1" s="2" t="s">
        <v>2</v>
      </c>
      <c r="D1" s="2" t="s">
        <v>313</v>
      </c>
    </row>
    <row r="2" spans="1:4">
      <c r="A2" s="4" t="s">
        <v>314</v>
      </c>
    </row>
    <row r="3" spans="1:4">
      <c r="A3" s="3" t="s">
        <v>302</v>
      </c>
    </row>
    <row r="4" spans="1:4">
      <c r="A4" s="4" t="s">
        <v>315</v>
      </c>
      <c r="D4" s="7" t="n">
        <v>15000000</v>
      </c>
    </row>
    <row r="5" spans="1:4">
      <c r="A5" s="4" t="s">
        <v>316</v>
      </c>
      <c r="C5" s="7" t="n">
        <v>4000000</v>
      </c>
    </row>
    <row r="6" spans="1:4">
      <c r="A6" s="4" t="s">
        <v>317</v>
      </c>
      <c r="C6" s="5" t="n">
        <v>5500000</v>
      </c>
    </row>
    <row r="7" spans="1:4">
      <c r="A7" s="4" t="s">
        <v>318</v>
      </c>
      <c r="C7" s="7" t="n">
        <v>5500000</v>
      </c>
    </row>
    <row r="8" spans="1:4">
      <c r="A8" s="4" t="s">
        <v>319</v>
      </c>
    </row>
    <row r="9" spans="1:4">
      <c r="A9" s="3" t="s">
        <v>302</v>
      </c>
    </row>
    <row r="10" spans="1:4">
      <c r="A10" s="4" t="s">
        <v>315</v>
      </c>
      <c r="B10" s="7" t="n">
        <v>15000000</v>
      </c>
    </row>
    <row r="11" spans="1:4">
      <c r="A11" s="4" t="s">
        <v>320</v>
      </c>
      <c r="B11" s="4" t="s">
        <v>321</v>
      </c>
    </row>
    <row r="12" spans="1:4">
      <c r="A12" s="4" t="s">
        <v>305</v>
      </c>
      <c r="B12" s="4" t="s">
        <v>3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3</v>
      </c>
      <c r="B1" s="2" t="s">
        <v>1</v>
      </c>
    </row>
    <row r="2" spans="1:5">
      <c r="B2" s="2" t="s">
        <v>2</v>
      </c>
      <c r="C2" s="2" t="s">
        <v>49</v>
      </c>
      <c r="D2" s="2" t="s">
        <v>19</v>
      </c>
      <c r="E2" s="2" t="s">
        <v>324</v>
      </c>
    </row>
    <row r="3" spans="1:5">
      <c r="A3" s="3" t="s">
        <v>325</v>
      </c>
    </row>
    <row r="4" spans="1:5">
      <c r="A4" s="4" t="s">
        <v>326</v>
      </c>
      <c r="B4" s="4" t="s">
        <v>309</v>
      </c>
    </row>
    <row r="5" spans="1:5">
      <c r="A5" s="4" t="s">
        <v>327</v>
      </c>
      <c r="B5" s="4" t="s">
        <v>328</v>
      </c>
    </row>
    <row r="6" spans="1:5">
      <c r="A6" s="4" t="s">
        <v>329</v>
      </c>
      <c r="B6" s="9" t="n">
        <v>1.5</v>
      </c>
      <c r="C6" s="8" t="n">
        <v>1.58</v>
      </c>
    </row>
    <row r="7" spans="1:5">
      <c r="A7" s="4" t="s">
        <v>330</v>
      </c>
      <c r="B7" s="7" t="n">
        <v>89709000</v>
      </c>
      <c r="C7" s="7" t="n">
        <v>87447000</v>
      </c>
      <c r="D7" s="7" t="n">
        <v>88058000</v>
      </c>
      <c r="E7" s="7" t="n">
        <v>87144000</v>
      </c>
    </row>
    <row r="8" spans="1:5">
      <c r="A8" s="4" t="s">
        <v>331</v>
      </c>
    </row>
    <row r="9" spans="1:5">
      <c r="A9" s="3" t="s">
        <v>325</v>
      </c>
    </row>
    <row r="10" spans="1:5">
      <c r="A10" s="4" t="s">
        <v>332</v>
      </c>
      <c r="B10" s="5" t="n">
        <v>86692</v>
      </c>
      <c r="D10" s="5" t="n">
        <v>208722</v>
      </c>
    </row>
    <row r="11" spans="1:5">
      <c r="A11" s="4" t="s">
        <v>330</v>
      </c>
      <c r="B11" s="7" t="n">
        <v>200000</v>
      </c>
      <c r="D11" s="7" t="n">
        <v>800000</v>
      </c>
    </row>
    <row r="12" spans="1:5">
      <c r="A12" s="4" t="s">
        <v>333</v>
      </c>
    </row>
    <row r="13" spans="1:5">
      <c r="A13" s="3" t="s">
        <v>325</v>
      </c>
    </row>
    <row r="14" spans="1:5">
      <c r="A14" s="4" t="s">
        <v>332</v>
      </c>
      <c r="B14" s="5" t="n">
        <v>314029</v>
      </c>
      <c r="D14" s="5" t="n">
        <v>286920</v>
      </c>
    </row>
    <row r="15" spans="1:5">
      <c r="A15" s="4" t="s">
        <v>334</v>
      </c>
    </row>
    <row r="16" spans="1:5">
      <c r="A16" s="3" t="s">
        <v>325</v>
      </c>
    </row>
    <row r="17" spans="1:5">
      <c r="A17" s="4" t="s">
        <v>335</v>
      </c>
      <c r="B17" s="4" t="s">
        <v>336</v>
      </c>
    </row>
    <row r="18" spans="1:5">
      <c r="A18" s="4" t="s">
        <v>337</v>
      </c>
    </row>
    <row r="19" spans="1:5">
      <c r="A19" s="3" t="s">
        <v>325</v>
      </c>
    </row>
    <row r="20" spans="1:5">
      <c r="A20" s="4" t="s">
        <v>335</v>
      </c>
      <c r="B20" s="4" t="s">
        <v>3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9</v>
      </c>
      <c r="B1" s="2" t="s">
        <v>2</v>
      </c>
      <c r="C1" s="2" t="s">
        <v>19</v>
      </c>
    </row>
    <row r="2" spans="1:3">
      <c r="A2" s="3" t="s">
        <v>163</v>
      </c>
    </row>
    <row r="3" spans="1:3">
      <c r="A3" s="4" t="s">
        <v>340</v>
      </c>
      <c r="B3" s="5" t="n">
        <v>43094657</v>
      </c>
      <c r="C3" s="5" t="n">
        <v>41496950</v>
      </c>
    </row>
    <row r="4" spans="1:3">
      <c r="A4" s="4" t="s">
        <v>341</v>
      </c>
      <c r="B4" s="7" t="n">
        <v>212498</v>
      </c>
      <c r="C4" s="7" t="n">
        <v>2070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42</v>
      </c>
      <c r="B1" s="2" t="s">
        <v>1</v>
      </c>
      <c r="C1" s="2" t="s">
        <v>273</v>
      </c>
    </row>
    <row r="2" spans="1:3">
      <c r="B2" s="2" t="s">
        <v>343</v>
      </c>
      <c r="C2" s="2" t="s">
        <v>344</v>
      </c>
    </row>
    <row r="3" spans="1:3">
      <c r="A3" s="3" t="s">
        <v>345</v>
      </c>
    </row>
    <row r="4" spans="1:3">
      <c r="A4" s="4" t="s">
        <v>346</v>
      </c>
      <c r="B4" s="5" t="n">
        <v>2316</v>
      </c>
      <c r="C4" s="5" t="n">
        <v>1771</v>
      </c>
    </row>
    <row r="5" spans="1:3">
      <c r="A5" s="4" t="s">
        <v>347</v>
      </c>
      <c r="B5" s="5" t="n">
        <v>1395</v>
      </c>
      <c r="C5" s="5" t="n">
        <v>-1058</v>
      </c>
    </row>
    <row r="6" spans="1:3">
      <c r="A6" s="4" t="s">
        <v>348</v>
      </c>
      <c r="B6" s="5" t="n">
        <v>-471</v>
      </c>
      <c r="C6" s="5" t="n">
        <v>261</v>
      </c>
    </row>
    <row r="7" spans="1:3">
      <c r="A7" s="4" t="s">
        <v>349</v>
      </c>
      <c r="B7" s="5" t="n">
        <v>-120</v>
      </c>
      <c r="C7" s="5" t="n">
        <v>-252</v>
      </c>
    </row>
    <row r="8" spans="1:3">
      <c r="A8" s="4" t="s">
        <v>350</v>
      </c>
      <c r="B8" s="5" t="n">
        <v>3120</v>
      </c>
      <c r="C8" s="5" t="n">
        <v>2316</v>
      </c>
    </row>
    <row r="9" spans="1:3">
      <c r="A9" s="3" t="s">
        <v>351</v>
      </c>
    </row>
    <row r="10" spans="1:3">
      <c r="A10" s="4" t="s">
        <v>352</v>
      </c>
      <c r="B10" s="8" t="n">
        <v>3.06</v>
      </c>
      <c r="C10" s="8" t="n">
        <v>4.64</v>
      </c>
    </row>
    <row r="11" spans="1:3">
      <c r="A11" s="4" t="s">
        <v>353</v>
      </c>
      <c r="B11" s="11" t="n">
        <v>4.61</v>
      </c>
      <c r="C11" s="11" t="n">
        <v>3.86</v>
      </c>
    </row>
    <row r="12" spans="1:3">
      <c r="A12" s="4" t="s">
        <v>354</v>
      </c>
      <c r="B12" s="11" t="n">
        <v>2.29</v>
      </c>
      <c r="C12" s="11" t="n">
        <v>3.22</v>
      </c>
    </row>
    <row r="13" spans="1:3">
      <c r="A13" s="4" t="s">
        <v>355</v>
      </c>
      <c r="B13" s="11" t="n">
        <v>5.14</v>
      </c>
      <c r="C13" s="11" t="n">
        <v>17.31</v>
      </c>
    </row>
    <row r="14" spans="1:3">
      <c r="A14" s="4" t="s">
        <v>356</v>
      </c>
      <c r="B14" s="8" t="n">
        <v>3.79</v>
      </c>
      <c r="C14" s="8" t="n">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7"/>
  </cols>
  <sheetData>
    <row r="1" spans="1:4">
      <c r="A1" s="1" t="s">
        <v>357</v>
      </c>
      <c r="B1" s="2" t="s">
        <v>358</v>
      </c>
      <c r="C1" s="2" t="s">
        <v>344</v>
      </c>
      <c r="D1" s="2" t="s">
        <v>359</v>
      </c>
    </row>
    <row r="2" spans="1:4">
      <c r="A2" s="3" t="s">
        <v>360</v>
      </c>
    </row>
    <row r="3" spans="1:4">
      <c r="A3" s="4" t="s">
        <v>361</v>
      </c>
      <c r="B3" s="5" t="n">
        <v>3120</v>
      </c>
      <c r="C3" s="5" t="n">
        <v>2316</v>
      </c>
      <c r="D3" s="5" t="n">
        <v>1771</v>
      </c>
    </row>
    <row r="4" spans="1:4">
      <c r="A4" s="4" t="s">
        <v>351</v>
      </c>
      <c r="B4" s="8" t="n">
        <v>3.79</v>
      </c>
      <c r="C4" s="8" t="n">
        <v>3.06</v>
      </c>
      <c r="D4" s="8" t="n">
        <v>4.64</v>
      </c>
    </row>
    <row r="5" spans="1:4">
      <c r="A5" s="4" t="s">
        <v>362</v>
      </c>
      <c r="B5" s="5" t="n">
        <v>1849</v>
      </c>
    </row>
    <row r="6" spans="1:4">
      <c r="A6" s="4" t="s">
        <v>351</v>
      </c>
      <c r="B6" s="8" t="n">
        <v>3.37</v>
      </c>
    </row>
    <row r="7" spans="1:4">
      <c r="A7" s="4" t="s">
        <v>363</v>
      </c>
    </row>
    <row r="8" spans="1:4">
      <c r="A8" s="3" t="s">
        <v>360</v>
      </c>
    </row>
    <row r="9" spans="1:4">
      <c r="A9" s="4" t="s">
        <v>364</v>
      </c>
      <c r="B9" s="11" t="n">
        <v>0.4</v>
      </c>
    </row>
    <row r="10" spans="1:4">
      <c r="A10" s="4" t="s">
        <v>361</v>
      </c>
      <c r="B10" s="5" t="n">
        <v>691</v>
      </c>
    </row>
    <row r="11" spans="1:4">
      <c r="A11" s="4" t="s">
        <v>351</v>
      </c>
      <c r="B11" s="8" t="n">
        <v>2.04</v>
      </c>
    </row>
    <row r="12" spans="1:4">
      <c r="A12" s="4" t="s">
        <v>362</v>
      </c>
      <c r="B12" s="5" t="n">
        <v>691</v>
      </c>
    </row>
    <row r="13" spans="1:4">
      <c r="A13" s="4" t="s">
        <v>351</v>
      </c>
      <c r="B13" s="8" t="n">
        <v>2.04</v>
      </c>
    </row>
    <row r="14" spans="1:4">
      <c r="A14" s="4" t="s">
        <v>365</v>
      </c>
    </row>
    <row r="15" spans="1:4">
      <c r="A15" s="3" t="s">
        <v>360</v>
      </c>
    </row>
    <row r="16" spans="1:4">
      <c r="A16" s="4" t="s">
        <v>366</v>
      </c>
      <c r="B16" s="5" t="n">
        <v>2</v>
      </c>
    </row>
    <row r="17" spans="1:4">
      <c r="A17" s="4" t="s">
        <v>367</v>
      </c>
    </row>
    <row r="18" spans="1:4">
      <c r="A18" s="3" t="s">
        <v>360</v>
      </c>
    </row>
    <row r="19" spans="1:4">
      <c r="A19" s="4" t="s">
        <v>366</v>
      </c>
      <c r="B19" s="7" t="n">
        <v>3</v>
      </c>
    </row>
    <row r="20" spans="1:4">
      <c r="A20" s="4" t="s">
        <v>368</v>
      </c>
    </row>
    <row r="21" spans="1:4">
      <c r="A21" s="3" t="s">
        <v>360</v>
      </c>
    </row>
    <row r="22" spans="1:4">
      <c r="A22" s="4" t="s">
        <v>364</v>
      </c>
      <c r="B22" s="11" t="n">
        <v>1.32</v>
      </c>
    </row>
    <row r="23" spans="1:4">
      <c r="A23" s="4" t="s">
        <v>361</v>
      </c>
      <c r="B23" s="5" t="n">
        <v>1025</v>
      </c>
    </row>
    <row r="24" spans="1:4">
      <c r="A24" s="4" t="s">
        <v>351</v>
      </c>
      <c r="B24" s="8" t="n">
        <v>3.85</v>
      </c>
    </row>
    <row r="25" spans="1:4">
      <c r="A25" s="4" t="s">
        <v>362</v>
      </c>
      <c r="B25" s="5" t="n">
        <v>683</v>
      </c>
    </row>
    <row r="26" spans="1:4">
      <c r="A26" s="4" t="s">
        <v>351</v>
      </c>
      <c r="B26" s="8" t="n">
        <v>3.85</v>
      </c>
    </row>
    <row r="27" spans="1:4">
      <c r="A27" s="4" t="s">
        <v>369</v>
      </c>
    </row>
    <row r="28" spans="1:4">
      <c r="A28" s="3" t="s">
        <v>360</v>
      </c>
    </row>
    <row r="29" spans="1:4">
      <c r="A29" s="4" t="s">
        <v>366</v>
      </c>
      <c r="B29" s="11" t="n">
        <v>3.01</v>
      </c>
    </row>
    <row r="30" spans="1:4">
      <c r="A30" s="4" t="s">
        <v>370</v>
      </c>
    </row>
    <row r="31" spans="1:4">
      <c r="A31" s="3" t="s">
        <v>360</v>
      </c>
    </row>
    <row r="32" spans="1:4">
      <c r="A32" s="4" t="s">
        <v>366</v>
      </c>
      <c r="B32" s="7" t="n">
        <v>4</v>
      </c>
    </row>
    <row r="33" spans="1:4">
      <c r="A33" s="4" t="s">
        <v>371</v>
      </c>
    </row>
    <row r="34" spans="1:4">
      <c r="A34" s="3" t="s">
        <v>360</v>
      </c>
    </row>
    <row r="35" spans="1:4">
      <c r="A35" s="4" t="s">
        <v>364</v>
      </c>
      <c r="B35" s="11" t="n">
        <v>2.26</v>
      </c>
    </row>
    <row r="36" spans="1:4">
      <c r="A36" s="4" t="s">
        <v>361</v>
      </c>
      <c r="B36" s="5" t="n">
        <v>1364</v>
      </c>
    </row>
    <row r="37" spans="1:4">
      <c r="A37" s="4" t="s">
        <v>351</v>
      </c>
      <c r="B37" s="8" t="n">
        <v>4.58</v>
      </c>
    </row>
    <row r="38" spans="1:4">
      <c r="A38" s="4" t="s">
        <v>362</v>
      </c>
      <c r="B38" s="5" t="n">
        <v>462</v>
      </c>
    </row>
    <row r="39" spans="1:4">
      <c r="A39" s="4" t="s">
        <v>351</v>
      </c>
      <c r="B39" s="8" t="n">
        <v>4.58</v>
      </c>
    </row>
    <row r="40" spans="1:4">
      <c r="A40" s="4" t="s">
        <v>372</v>
      </c>
    </row>
    <row r="41" spans="1:4">
      <c r="A41" s="3" t="s">
        <v>360</v>
      </c>
    </row>
    <row r="42" spans="1:4">
      <c r="A42" s="4" t="s">
        <v>366</v>
      </c>
      <c r="B42" s="11" t="n">
        <v>4.01</v>
      </c>
    </row>
    <row r="43" spans="1:4">
      <c r="A43" s="4" t="s">
        <v>373</v>
      </c>
    </row>
    <row r="44" spans="1:4">
      <c r="A44" s="3" t="s">
        <v>360</v>
      </c>
    </row>
    <row r="45" spans="1:4">
      <c r="A45" s="4" t="s">
        <v>366</v>
      </c>
      <c r="B45" s="7" t="n">
        <v>5</v>
      </c>
    </row>
    <row r="46" spans="1:4">
      <c r="A46" s="4" t="s">
        <v>374</v>
      </c>
    </row>
    <row r="47" spans="1:4">
      <c r="A47" s="3" t="s">
        <v>360</v>
      </c>
    </row>
    <row r="48" spans="1:4">
      <c r="A48" s="4" t="s">
        <v>364</v>
      </c>
      <c r="B48" s="11" t="n">
        <v>2.32</v>
      </c>
    </row>
    <row r="49" spans="1:4">
      <c r="A49" s="4" t="s">
        <v>361</v>
      </c>
      <c r="B49" s="5" t="n">
        <v>40</v>
      </c>
    </row>
    <row r="50" spans="1:4">
      <c r="A50" s="4" t="s">
        <v>351</v>
      </c>
      <c r="B50" s="8" t="n">
        <v>5.55</v>
      </c>
    </row>
    <row r="51" spans="1:4">
      <c r="A51" s="4" t="s">
        <v>362</v>
      </c>
      <c r="B51" s="5" t="n">
        <v>13</v>
      </c>
    </row>
    <row r="52" spans="1:4">
      <c r="A52" s="4" t="s">
        <v>351</v>
      </c>
      <c r="B52" s="8" t="n">
        <v>5.55</v>
      </c>
    </row>
    <row r="53" spans="1:4">
      <c r="A53" s="4" t="s">
        <v>375</v>
      </c>
    </row>
    <row r="54" spans="1:4">
      <c r="A54" s="3" t="s">
        <v>360</v>
      </c>
    </row>
    <row r="55" spans="1:4">
      <c r="A55" s="4" t="s">
        <v>366</v>
      </c>
      <c r="B55" s="11" t="n">
        <v>5.01</v>
      </c>
    </row>
    <row r="56" spans="1:4">
      <c r="A56" s="4" t="s">
        <v>376</v>
      </c>
    </row>
    <row r="57" spans="1:4">
      <c r="A57" s="3" t="s">
        <v>360</v>
      </c>
    </row>
    <row r="58" spans="1:4">
      <c r="A58" s="4" t="s">
        <v>366</v>
      </c>
      <c r="B58" s="7"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23"/>
    <col customWidth="1" max="6" min="6" width="23"/>
  </cols>
  <sheetData>
    <row r="1" spans="1:6">
      <c r="A1" s="1" t="s">
        <v>377</v>
      </c>
      <c r="C1" s="2" t="s">
        <v>48</v>
      </c>
      <c r="E1" s="2" t="s">
        <v>1</v>
      </c>
    </row>
    <row r="2" spans="1:6">
      <c r="C2" s="2" t="s">
        <v>378</v>
      </c>
      <c r="D2" s="2" t="s">
        <v>379</v>
      </c>
      <c r="E2" s="2" t="s">
        <v>378</v>
      </c>
      <c r="F2" s="2" t="s">
        <v>379</v>
      </c>
    </row>
    <row r="3" spans="1:6">
      <c r="A3" s="3" t="s">
        <v>163</v>
      </c>
    </row>
    <row r="4" spans="1:6">
      <c r="A4" s="4" t="s">
        <v>380</v>
      </c>
      <c r="B4" s="4" t="s">
        <v>381</v>
      </c>
      <c r="C4" s="4" t="s">
        <v>26</v>
      </c>
      <c r="D4" s="4" t="s">
        <v>382</v>
      </c>
      <c r="E4" s="4" t="s">
        <v>383</v>
      </c>
      <c r="F4" s="4" t="s">
        <v>384</v>
      </c>
    </row>
    <row r="5" spans="1:6">
      <c r="A5" s="4" t="s">
        <v>385</v>
      </c>
      <c r="C5" s="4" t="s">
        <v>26</v>
      </c>
      <c r="D5" s="4" t="s">
        <v>386</v>
      </c>
      <c r="E5" s="4" t="s">
        <v>387</v>
      </c>
      <c r="F5" s="4" t="s">
        <v>388</v>
      </c>
    </row>
    <row r="6" spans="1:6">
      <c r="A6" s="4" t="s">
        <v>389</v>
      </c>
      <c r="C6" s="4" t="s">
        <v>26</v>
      </c>
      <c r="D6" s="5" t="n">
        <v>3</v>
      </c>
      <c r="E6" s="5" t="n">
        <v>3</v>
      </c>
      <c r="F6" s="5" t="n">
        <v>3</v>
      </c>
    </row>
    <row r="7" spans="1:6">
      <c r="A7" s="4" t="s">
        <v>390</v>
      </c>
      <c r="C7" s="4" t="s">
        <v>26</v>
      </c>
      <c r="D7" s="4" t="s">
        <v>391</v>
      </c>
      <c r="E7" s="4" t="s">
        <v>392</v>
      </c>
      <c r="F7" s="4" t="s">
        <v>393</v>
      </c>
    </row>
    <row r="8" spans="1:6">
      <c r="A8" s="4" t="s">
        <v>394</v>
      </c>
      <c r="C8" s="4" t="s">
        <v>26</v>
      </c>
      <c r="D8" s="4" t="s">
        <v>395</v>
      </c>
      <c r="E8" s="4" t="s">
        <v>395</v>
      </c>
      <c r="F8" s="4" t="s">
        <v>395</v>
      </c>
    </row>
    <row r="9" spans="1:6">
      <c r="A9" s="4" t="s">
        <v>396</v>
      </c>
      <c r="C9" s="4" t="s">
        <v>26</v>
      </c>
      <c r="D9" s="4" t="s">
        <v>26</v>
      </c>
      <c r="E9" s="4" t="s">
        <v>26</v>
      </c>
      <c r="F9" s="4" t="s">
        <v>26</v>
      </c>
    </row>
    <row r="10" spans="1:6">
      <c r="A10" s="4" t="s">
        <v>397</v>
      </c>
      <c r="C10" s="5" t="n">
        <v>334</v>
      </c>
      <c r="D10" s="5" t="n">
        <v>278</v>
      </c>
      <c r="E10" s="5" t="n">
        <v>1711</v>
      </c>
      <c r="F10" s="5" t="n">
        <v>1241</v>
      </c>
    </row>
    <row r="11" spans="1:6">
      <c r="A11" s="4" t="s">
        <v>398</v>
      </c>
      <c r="C11" s="7" t="n">
        <v>334</v>
      </c>
      <c r="D11" s="7" t="n">
        <v>278</v>
      </c>
      <c r="E11" s="7" t="n">
        <v>1711</v>
      </c>
      <c r="F11" s="7" t="n">
        <v>1241</v>
      </c>
    </row>
    <row r="12" spans="1:6"/>
    <row r="13" spans="1:6">
      <c r="A13" s="4" t="s">
        <v>381</v>
      </c>
      <c r="B13" s="4" t="s">
        <v>399</v>
      </c>
    </row>
  </sheetData>
  <mergeCells count="5">
    <mergeCell ref="A1:B2"/>
    <mergeCell ref="C1:D1"/>
    <mergeCell ref="E1:F1"/>
    <mergeCell ref="A12:E12"/>
    <mergeCell ref="B13:E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7"/>
  </cols>
  <sheetData>
    <row r="1" spans="1:2">
      <c r="A1" s="1" t="s">
        <v>400</v>
      </c>
      <c r="B1" s="2" t="s">
        <v>1</v>
      </c>
    </row>
    <row r="2" spans="1:2">
      <c r="B2" s="2" t="s">
        <v>343</v>
      </c>
    </row>
    <row r="3" spans="1:2">
      <c r="A3" s="3" t="s">
        <v>360</v>
      </c>
    </row>
    <row r="4" spans="1:2">
      <c r="A4" s="4" t="s">
        <v>401</v>
      </c>
      <c r="B4" s="5" t="n">
        <v>4091623</v>
      </c>
    </row>
    <row r="5" spans="1:2">
      <c r="A5" s="4" t="s">
        <v>402</v>
      </c>
    </row>
    <row r="6" spans="1:2">
      <c r="A6" s="3" t="s">
        <v>360</v>
      </c>
    </row>
    <row r="7" spans="1:2">
      <c r="A7" s="4" t="s">
        <v>401</v>
      </c>
      <c r="B7" s="5" t="n">
        <v>799065</v>
      </c>
    </row>
    <row r="8" spans="1:2">
      <c r="A8" s="4" t="s">
        <v>403</v>
      </c>
      <c r="B8" s="8" t="n">
        <v>4.68</v>
      </c>
    </row>
    <row r="9" spans="1:2">
      <c r="A9" s="4" t="s">
        <v>404</v>
      </c>
      <c r="B9" s="12" t="n">
        <v>2016</v>
      </c>
    </row>
    <row r="10" spans="1:2">
      <c r="A10" s="4" t="s">
        <v>405</v>
      </c>
      <c r="B10" s="4" t="s">
        <v>406</v>
      </c>
    </row>
    <row r="11" spans="1:2">
      <c r="A11" s="4" t="s">
        <v>407</v>
      </c>
    </row>
    <row r="12" spans="1:2">
      <c r="A12" s="3" t="s">
        <v>360</v>
      </c>
    </row>
    <row r="13" spans="1:2">
      <c r="A13" s="4" t="s">
        <v>401</v>
      </c>
      <c r="B13" s="5" t="n">
        <v>1447426</v>
      </c>
    </row>
    <row r="14" spans="1:2">
      <c r="A14" s="4" t="s">
        <v>403</v>
      </c>
      <c r="B14" s="8" t="n">
        <v>4.68</v>
      </c>
    </row>
    <row r="15" spans="1:2">
      <c r="A15" s="4" t="s">
        <v>404</v>
      </c>
      <c r="B15" s="13" t="n">
        <v>2016</v>
      </c>
    </row>
    <row r="16" spans="1:2">
      <c r="A16" s="4" t="s">
        <v>405</v>
      </c>
      <c r="B16" s="4" t="s">
        <v>408</v>
      </c>
    </row>
    <row r="17" spans="1:2">
      <c r="A17" s="4" t="s">
        <v>409</v>
      </c>
    </row>
    <row r="18" spans="1:2">
      <c r="A18" s="3" t="s">
        <v>360</v>
      </c>
    </row>
    <row r="19" spans="1:2">
      <c r="A19" s="4" t="s">
        <v>401</v>
      </c>
      <c r="B19" s="5" t="n">
        <v>1537355</v>
      </c>
    </row>
    <row r="20" spans="1:2">
      <c r="A20" s="4" t="s">
        <v>403</v>
      </c>
      <c r="B20" s="9" t="n">
        <v>1.2</v>
      </c>
    </row>
    <row r="21" spans="1:2">
      <c r="A21" s="4" t="s">
        <v>404</v>
      </c>
      <c r="B21" s="14" t="n">
        <v>2016</v>
      </c>
    </row>
    <row r="22" spans="1:2">
      <c r="A22" s="4" t="s">
        <v>405</v>
      </c>
      <c r="B22" s="4" t="s">
        <v>410</v>
      </c>
    </row>
    <row r="23" spans="1:2">
      <c r="A23" s="4" t="s">
        <v>411</v>
      </c>
    </row>
    <row r="24" spans="1:2">
      <c r="A24" s="3" t="s">
        <v>360</v>
      </c>
    </row>
    <row r="25" spans="1:2">
      <c r="A25" s="4" t="s">
        <v>401</v>
      </c>
      <c r="B25" s="5" t="n">
        <v>307777</v>
      </c>
    </row>
    <row r="26" spans="1:2">
      <c r="A26" s="4" t="s">
        <v>403</v>
      </c>
      <c r="B26" s="9" t="n">
        <v>1.2</v>
      </c>
    </row>
    <row r="27" spans="1:2">
      <c r="A27" s="4" t="s">
        <v>404</v>
      </c>
      <c r="B27" s="15" t="n">
        <v>2015</v>
      </c>
    </row>
    <row r="28" spans="1:2">
      <c r="A28" s="4" t="s">
        <v>405</v>
      </c>
      <c r="B28"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49</v>
      </c>
    </row>
    <row r="3" spans="1:3">
      <c r="A3" s="3" t="s">
        <v>97</v>
      </c>
    </row>
    <row r="4" spans="1:3">
      <c r="A4" s="4" t="s">
        <v>85</v>
      </c>
      <c r="B4" s="7" t="n">
        <v>-3878</v>
      </c>
      <c r="C4" s="7" t="n">
        <v>-2107</v>
      </c>
    </row>
    <row r="5" spans="1:3">
      <c r="A5" s="3" t="s">
        <v>98</v>
      </c>
    </row>
    <row r="6" spans="1:3">
      <c r="A6" s="4" t="s">
        <v>99</v>
      </c>
      <c r="B6" s="5" t="n">
        <v>7044</v>
      </c>
      <c r="C6" s="5" t="n">
        <v>5795</v>
      </c>
    </row>
    <row r="7" spans="1:3">
      <c r="A7" s="4" t="s">
        <v>100</v>
      </c>
      <c r="B7" s="5" t="n">
        <v>-10</v>
      </c>
      <c r="C7" s="5" t="n">
        <v>116</v>
      </c>
    </row>
    <row r="8" spans="1:3">
      <c r="A8" s="4" t="s">
        <v>101</v>
      </c>
      <c r="B8" s="5" t="n">
        <v>12</v>
      </c>
      <c r="C8" s="5" t="n">
        <v>134</v>
      </c>
    </row>
    <row r="9" spans="1:3">
      <c r="A9" s="4" t="s">
        <v>87</v>
      </c>
      <c r="B9" s="5" t="n">
        <v>1675</v>
      </c>
      <c r="C9" s="5" t="n">
        <v>1568</v>
      </c>
    </row>
    <row r="10" spans="1:3">
      <c r="A10" s="4" t="s">
        <v>102</v>
      </c>
      <c r="B10" s="5" t="n">
        <v>2</v>
      </c>
      <c r="C10" s="5" t="n">
        <v>22</v>
      </c>
    </row>
    <row r="11" spans="1:3">
      <c r="A11" s="4" t="s">
        <v>103</v>
      </c>
      <c r="B11" s="5" t="n">
        <v>21</v>
      </c>
      <c r="C11" s="5" t="n">
        <v>163</v>
      </c>
    </row>
    <row r="12" spans="1:3">
      <c r="A12" s="4" t="s">
        <v>104</v>
      </c>
      <c r="B12" s="4" t="s">
        <v>26</v>
      </c>
      <c r="C12" s="5" t="n">
        <v>173</v>
      </c>
    </row>
    <row r="13" spans="1:3">
      <c r="A13" s="4" t="s">
        <v>105</v>
      </c>
      <c r="B13" s="5" t="n">
        <v>13</v>
      </c>
      <c r="C13" s="5" t="n">
        <v>76</v>
      </c>
    </row>
    <row r="14" spans="1:3">
      <c r="A14" s="4" t="s">
        <v>106</v>
      </c>
      <c r="B14" s="5" t="n">
        <v>-183</v>
      </c>
      <c r="C14" s="4" t="s">
        <v>26</v>
      </c>
    </row>
    <row r="15" spans="1:3">
      <c r="A15" s="4" t="s">
        <v>107</v>
      </c>
      <c r="B15" s="4" t="s">
        <v>26</v>
      </c>
      <c r="C15" s="5" t="n">
        <v>-8</v>
      </c>
    </row>
    <row r="16" spans="1:3">
      <c r="A16" s="4" t="s">
        <v>108</v>
      </c>
      <c r="B16" s="5" t="n">
        <v>65</v>
      </c>
      <c r="C16" s="4" t="s">
        <v>26</v>
      </c>
    </row>
    <row r="17" spans="1:3">
      <c r="A17" s="4" t="s">
        <v>109</v>
      </c>
      <c r="B17" s="5" t="n">
        <v>125</v>
      </c>
      <c r="C17" s="4" t="s">
        <v>26</v>
      </c>
    </row>
    <row r="18" spans="1:3">
      <c r="A18" s="4" t="s">
        <v>110</v>
      </c>
      <c r="B18" s="5" t="n">
        <v>4886</v>
      </c>
      <c r="C18" s="5" t="n">
        <v>5932</v>
      </c>
    </row>
    <row r="19" spans="1:3">
      <c r="A19" s="3" t="s">
        <v>111</v>
      </c>
    </row>
    <row r="20" spans="1:3">
      <c r="A20" s="4" t="s">
        <v>112</v>
      </c>
      <c r="B20" s="5" t="n">
        <v>985</v>
      </c>
      <c r="C20" s="5" t="n">
        <v>-5108</v>
      </c>
    </row>
    <row r="21" spans="1:3">
      <c r="A21" s="4" t="s">
        <v>113</v>
      </c>
      <c r="B21" s="5" t="n">
        <v>1116</v>
      </c>
      <c r="C21" s="5" t="n">
        <v>-1229</v>
      </c>
    </row>
    <row r="22" spans="1:3">
      <c r="A22" s="4" t="s">
        <v>24</v>
      </c>
      <c r="B22" s="5" t="n">
        <v>-905</v>
      </c>
      <c r="C22" s="5" t="n">
        <v>94</v>
      </c>
    </row>
    <row r="23" spans="1:3">
      <c r="A23" s="4" t="s">
        <v>114</v>
      </c>
      <c r="B23" s="5" t="n">
        <v>-80</v>
      </c>
      <c r="C23" s="4" t="s">
        <v>26</v>
      </c>
    </row>
    <row r="24" spans="1:3">
      <c r="A24" s="4" t="s">
        <v>32</v>
      </c>
      <c r="B24" s="5" t="n">
        <v>-152</v>
      </c>
      <c r="C24" s="5" t="n">
        <v>79</v>
      </c>
    </row>
    <row r="25" spans="1:3">
      <c r="A25" s="4" t="s">
        <v>115</v>
      </c>
      <c r="B25" s="5" t="n">
        <v>5850</v>
      </c>
      <c r="C25" s="5" t="n">
        <v>-232</v>
      </c>
    </row>
    <row r="26" spans="1:3">
      <c r="A26" s="3" t="s">
        <v>116</v>
      </c>
    </row>
    <row r="27" spans="1:3">
      <c r="A27" s="4" t="s">
        <v>117</v>
      </c>
      <c r="B27" s="5" t="n">
        <v>-10670</v>
      </c>
      <c r="C27" s="5" t="n">
        <v>-5532</v>
      </c>
    </row>
    <row r="28" spans="1:3">
      <c r="A28" s="4" t="s">
        <v>118</v>
      </c>
      <c r="B28" s="4" t="s">
        <v>26</v>
      </c>
      <c r="C28" s="5" t="n">
        <v>-11482</v>
      </c>
    </row>
    <row r="29" spans="1:3">
      <c r="A29" s="4" t="s">
        <v>119</v>
      </c>
      <c r="B29" s="4" t="s">
        <v>26</v>
      </c>
      <c r="C29" s="5" t="n">
        <v>460</v>
      </c>
    </row>
    <row r="30" spans="1:3">
      <c r="A30" s="4" t="s">
        <v>120</v>
      </c>
      <c r="B30" s="5" t="n">
        <v>-2000</v>
      </c>
      <c r="C30" s="5" t="n">
        <v>-7108</v>
      </c>
    </row>
    <row r="31" spans="1:3">
      <c r="A31" s="4" t="s">
        <v>121</v>
      </c>
      <c r="B31" s="5" t="n">
        <v>-370</v>
      </c>
      <c r="C31" s="4" t="s">
        <v>26</v>
      </c>
    </row>
    <row r="32" spans="1:3">
      <c r="A32" s="4" t="s">
        <v>122</v>
      </c>
      <c r="B32" s="5" t="n">
        <v>-13040</v>
      </c>
      <c r="C32" s="5" t="n">
        <v>-23662</v>
      </c>
    </row>
    <row r="33" spans="1:3">
      <c r="A33" s="3" t="s">
        <v>123</v>
      </c>
    </row>
    <row r="34" spans="1:3">
      <c r="A34" s="4" t="s">
        <v>124</v>
      </c>
      <c r="B34" s="5" t="n">
        <v>-2770</v>
      </c>
      <c r="C34" s="5" t="n">
        <v>15000</v>
      </c>
    </row>
    <row r="35" spans="1:3">
      <c r="A35" s="4" t="s">
        <v>125</v>
      </c>
      <c r="B35" s="4" t="s">
        <v>26</v>
      </c>
      <c r="C35" s="5" t="n">
        <v>-8005</v>
      </c>
    </row>
    <row r="36" spans="1:3">
      <c r="A36" s="4" t="s">
        <v>126</v>
      </c>
      <c r="B36" s="4" t="s">
        <v>26</v>
      </c>
      <c r="C36" s="5" t="n">
        <v>163</v>
      </c>
    </row>
    <row r="37" spans="1:3">
      <c r="A37" s="4" t="s">
        <v>88</v>
      </c>
      <c r="B37" s="5" t="n">
        <v>3578</v>
      </c>
      <c r="C37" s="5" t="n">
        <v>1610</v>
      </c>
    </row>
    <row r="38" spans="1:3">
      <c r="A38" s="4" t="s">
        <v>127</v>
      </c>
      <c r="B38" s="5" t="n">
        <v>808</v>
      </c>
      <c r="C38" s="5" t="n">
        <v>8768</v>
      </c>
    </row>
    <row r="39" spans="1:3">
      <c r="A39" s="4" t="s">
        <v>128</v>
      </c>
      <c r="B39" s="5" t="n">
        <v>168</v>
      </c>
      <c r="C39" s="5" t="n">
        <v>-206</v>
      </c>
    </row>
    <row r="40" spans="1:3">
      <c r="A40" s="4" t="s">
        <v>129</v>
      </c>
      <c r="B40" s="5" t="n">
        <v>-6214</v>
      </c>
      <c r="C40" s="5" t="n">
        <v>-15332</v>
      </c>
    </row>
    <row r="41" spans="1:3">
      <c r="A41" s="4" t="s">
        <v>130</v>
      </c>
      <c r="B41" s="5" t="n">
        <v>9325</v>
      </c>
      <c r="C41" s="5" t="n">
        <v>24055</v>
      </c>
    </row>
    <row r="42" spans="1:3">
      <c r="A42" s="4" t="s">
        <v>131</v>
      </c>
      <c r="B42" s="5" t="n">
        <v>3111</v>
      </c>
      <c r="C42" s="5" t="n">
        <v>8723</v>
      </c>
    </row>
    <row r="43" spans="1:3">
      <c r="A43" s="4" t="s">
        <v>132</v>
      </c>
      <c r="B43" s="7" t="n">
        <v>757</v>
      </c>
      <c r="C43" s="7" t="n">
        <v>9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48</v>
      </c>
      <c r="D1" s="2" t="s">
        <v>1</v>
      </c>
    </row>
    <row r="2" spans="1:5">
      <c r="B2" s="2" t="s">
        <v>2</v>
      </c>
      <c r="C2" s="2" t="s">
        <v>49</v>
      </c>
      <c r="D2" s="2" t="s">
        <v>2</v>
      </c>
      <c r="E2" s="2" t="s">
        <v>49</v>
      </c>
    </row>
    <row r="3" spans="1:5">
      <c r="A3" s="3" t="s">
        <v>414</v>
      </c>
    </row>
    <row r="4" spans="1:5">
      <c r="A4" s="4" t="s">
        <v>415</v>
      </c>
      <c r="B4" s="5" t="n">
        <v>43019794</v>
      </c>
      <c r="C4" s="5" t="n">
        <v>40137013</v>
      </c>
      <c r="D4" s="5" t="n">
        <v>42424147</v>
      </c>
      <c r="E4" s="5" t="n">
        <v>39862124</v>
      </c>
    </row>
    <row r="5" spans="1:5">
      <c r="A5" s="4" t="s">
        <v>416</v>
      </c>
      <c r="B5" s="4" t="s">
        <v>26</v>
      </c>
      <c r="C5" s="4" t="s">
        <v>26</v>
      </c>
      <c r="D5" s="4" t="s">
        <v>26</v>
      </c>
      <c r="E5" s="4" t="s">
        <v>26</v>
      </c>
    </row>
    <row r="6" spans="1:5">
      <c r="A6" s="4" t="s">
        <v>417</v>
      </c>
      <c r="B6" s="5" t="n">
        <v>43019794</v>
      </c>
      <c r="C6" s="5" t="n">
        <v>40137013</v>
      </c>
      <c r="D6" s="5" t="n">
        <v>42424147</v>
      </c>
      <c r="E6" s="5" t="n">
        <v>39862124</v>
      </c>
    </row>
    <row r="7" spans="1:5">
      <c r="A7" s="4" t="s">
        <v>418</v>
      </c>
    </row>
    <row r="8" spans="1:5">
      <c r="A8" s="3" t="s">
        <v>414</v>
      </c>
    </row>
    <row r="9" spans="1:5">
      <c r="A9" s="4" t="s">
        <v>419</v>
      </c>
      <c r="B9" s="5" t="n">
        <v>3119993</v>
      </c>
      <c r="C9" s="5" t="n">
        <v>2316264</v>
      </c>
      <c r="D9" s="5" t="n">
        <v>3119993</v>
      </c>
      <c r="E9" s="5" t="n">
        <v>2316264</v>
      </c>
    </row>
    <row r="10" spans="1:5">
      <c r="A10" s="4" t="s">
        <v>420</v>
      </c>
    </row>
    <row r="11" spans="1:5">
      <c r="A11" s="3" t="s">
        <v>414</v>
      </c>
    </row>
    <row r="12" spans="1:5">
      <c r="A12" s="4" t="s">
        <v>419</v>
      </c>
      <c r="B12" s="5" t="n">
        <v>4091623</v>
      </c>
      <c r="C12" s="5" t="n">
        <v>5859843</v>
      </c>
      <c r="D12" s="5" t="n">
        <v>4091623</v>
      </c>
      <c r="E12" s="5" t="n">
        <v>58598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48</v>
      </c>
      <c r="D1" s="2" t="s">
        <v>1</v>
      </c>
    </row>
    <row r="2" spans="1:5">
      <c r="B2" s="2" t="s">
        <v>2</v>
      </c>
      <c r="C2" s="2" t="s">
        <v>49</v>
      </c>
      <c r="D2" s="2" t="s">
        <v>2</v>
      </c>
      <c r="E2" s="2" t="s">
        <v>49</v>
      </c>
    </row>
    <row r="3" spans="1:5">
      <c r="A3" s="3" t="s">
        <v>422</v>
      </c>
    </row>
    <row r="4" spans="1:5">
      <c r="A4" s="4" t="s">
        <v>423</v>
      </c>
      <c r="B4" s="7" t="n">
        <v>17129</v>
      </c>
      <c r="C4" s="7" t="n">
        <v>13689</v>
      </c>
      <c r="D4" s="7" t="n">
        <v>68100</v>
      </c>
      <c r="E4" s="7" t="n">
        <v>54353</v>
      </c>
    </row>
    <row r="5" spans="1:5">
      <c r="A5" s="4" t="s">
        <v>424</v>
      </c>
      <c r="B5" s="5" t="n">
        <v>-5395</v>
      </c>
      <c r="C5" s="5" t="n">
        <v>-3875</v>
      </c>
      <c r="D5" s="5" t="n">
        <v>-18632</v>
      </c>
      <c r="E5" s="5" t="n">
        <v>-12119</v>
      </c>
    </row>
    <row r="6" spans="1:5">
      <c r="A6" s="4" t="s">
        <v>168</v>
      </c>
      <c r="B6" s="5" t="n">
        <v>11734</v>
      </c>
      <c r="C6" s="5" t="n">
        <v>9814</v>
      </c>
      <c r="D6" s="5" t="n">
        <v>49468</v>
      </c>
      <c r="E6" s="5" t="n">
        <v>42234</v>
      </c>
    </row>
    <row r="7" spans="1:5">
      <c r="A7" s="4" t="s">
        <v>425</v>
      </c>
    </row>
    <row r="8" spans="1:5">
      <c r="A8" s="3" t="s">
        <v>422</v>
      </c>
    </row>
    <row r="9" spans="1:5">
      <c r="A9" s="4" t="s">
        <v>426</v>
      </c>
      <c r="B9" s="5" t="n">
        <v>4563</v>
      </c>
      <c r="C9" s="5" t="n">
        <v>5813</v>
      </c>
      <c r="D9" s="5" t="n">
        <v>16501</v>
      </c>
      <c r="E9" s="5" t="n">
        <v>23986</v>
      </c>
    </row>
    <row r="10" spans="1:5">
      <c r="A10" s="4" t="s">
        <v>427</v>
      </c>
      <c r="B10" s="5" t="n">
        <v>-298</v>
      </c>
      <c r="C10" s="5" t="n">
        <v>151</v>
      </c>
      <c r="D10" s="5" t="n">
        <v>-343</v>
      </c>
      <c r="E10" s="5" t="n">
        <v>1466</v>
      </c>
    </row>
    <row r="11" spans="1:5">
      <c r="A11" s="4" t="s">
        <v>423</v>
      </c>
      <c r="B11" s="5" t="n">
        <v>4265</v>
      </c>
      <c r="C11" s="5" t="n">
        <v>5964</v>
      </c>
      <c r="D11" s="5" t="n">
        <v>16158</v>
      </c>
      <c r="E11" s="5" t="n">
        <v>25452</v>
      </c>
    </row>
    <row r="12" spans="1:5">
      <c r="A12" s="4" t="s">
        <v>428</v>
      </c>
    </row>
    <row r="13" spans="1:5">
      <c r="A13" s="3" t="s">
        <v>422</v>
      </c>
    </row>
    <row r="14" spans="1:5">
      <c r="A14" s="4" t="s">
        <v>426</v>
      </c>
      <c r="B14" s="5" t="n">
        <v>8941</v>
      </c>
      <c r="C14" s="5" t="n">
        <v>1406</v>
      </c>
      <c r="D14" s="5" t="n">
        <v>32104</v>
      </c>
      <c r="E14" s="5" t="n">
        <v>7655</v>
      </c>
    </row>
    <row r="15" spans="1:5">
      <c r="A15" s="4" t="s">
        <v>427</v>
      </c>
      <c r="B15" s="5" t="n">
        <v>-2494</v>
      </c>
      <c r="C15" s="5" t="n">
        <v>330</v>
      </c>
      <c r="D15" s="5" t="n">
        <v>-2726</v>
      </c>
      <c r="E15" s="5" t="n">
        <v>544</v>
      </c>
    </row>
    <row r="16" spans="1:5">
      <c r="A16" s="4" t="s">
        <v>423</v>
      </c>
      <c r="B16" s="5" t="n">
        <v>6447</v>
      </c>
      <c r="C16" s="5" t="n">
        <v>1736</v>
      </c>
      <c r="D16" s="5" t="n">
        <v>29378</v>
      </c>
      <c r="E16" s="5" t="n">
        <v>8199</v>
      </c>
    </row>
    <row r="17" spans="1:5">
      <c r="A17" s="4" t="s">
        <v>429</v>
      </c>
    </row>
    <row r="18" spans="1:5">
      <c r="A18" s="3" t="s">
        <v>422</v>
      </c>
    </row>
    <row r="19" spans="1:5">
      <c r="A19" s="4" t="s">
        <v>426</v>
      </c>
      <c r="B19" s="5" t="n">
        <v>6785</v>
      </c>
      <c r="C19" s="5" t="n">
        <v>5475</v>
      </c>
      <c r="D19" s="5" t="n">
        <v>22641</v>
      </c>
      <c r="E19" s="5" t="n">
        <v>18461</v>
      </c>
    </row>
    <row r="20" spans="1:5">
      <c r="A20" s="4" t="s">
        <v>427</v>
      </c>
      <c r="B20" s="5" t="n">
        <v>-489</v>
      </c>
      <c r="C20" s="5" t="n">
        <v>213</v>
      </c>
      <c r="D20" s="5" t="n">
        <v>-440</v>
      </c>
      <c r="E20" s="5" t="n">
        <v>312</v>
      </c>
    </row>
    <row r="21" spans="1:5">
      <c r="A21" s="4" t="s">
        <v>423</v>
      </c>
      <c r="B21" s="5" t="n">
        <v>6296</v>
      </c>
      <c r="C21" s="5" t="n">
        <v>5688</v>
      </c>
      <c r="D21" s="5" t="n">
        <v>22201</v>
      </c>
      <c r="E21" s="5" t="n">
        <v>18773</v>
      </c>
    </row>
    <row r="22" spans="1:5">
      <c r="A22" s="4" t="s">
        <v>430</v>
      </c>
    </row>
    <row r="23" spans="1:5">
      <c r="A23" s="3" t="s">
        <v>422</v>
      </c>
    </row>
    <row r="24" spans="1:5">
      <c r="A24" s="4" t="s">
        <v>426</v>
      </c>
      <c r="B24" s="5" t="n">
        <v>133</v>
      </c>
      <c r="C24" s="5" t="n">
        <v>300</v>
      </c>
      <c r="D24" s="5" t="n">
        <v>360</v>
      </c>
      <c r="E24" s="5" t="n">
        <v>1927</v>
      </c>
    </row>
    <row r="25" spans="1:5">
      <c r="A25" s="4" t="s">
        <v>427</v>
      </c>
      <c r="B25" s="5" t="n">
        <v>-12</v>
      </c>
      <c r="C25" s="5" t="n">
        <v>1</v>
      </c>
      <c r="D25" s="5" t="n">
        <v>3</v>
      </c>
      <c r="E25" s="5" t="n">
        <v>2</v>
      </c>
    </row>
    <row r="26" spans="1:5">
      <c r="A26" s="4" t="s">
        <v>423</v>
      </c>
      <c r="B26" s="7" t="n">
        <v>121</v>
      </c>
      <c r="C26" s="7" t="n">
        <v>301</v>
      </c>
      <c r="D26" s="7" t="n">
        <v>363</v>
      </c>
      <c r="E26" s="7" t="n">
        <v>19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31</v>
      </c>
      <c r="B1" s="2" t="s">
        <v>48</v>
      </c>
      <c r="D1" s="2" t="s">
        <v>1</v>
      </c>
    </row>
    <row r="2" spans="1:5">
      <c r="B2" s="2" t="s">
        <v>2</v>
      </c>
      <c r="C2" s="2" t="s">
        <v>49</v>
      </c>
      <c r="D2" s="2" t="s">
        <v>2</v>
      </c>
      <c r="E2" s="2" t="s">
        <v>49</v>
      </c>
    </row>
    <row r="3" spans="1:5">
      <c r="A3" s="3" t="s">
        <v>172</v>
      </c>
    </row>
    <row r="4" spans="1:5">
      <c r="A4" s="4" t="s">
        <v>432</v>
      </c>
      <c r="B4" s="7" t="n">
        <v>6119</v>
      </c>
      <c r="C4" s="7" t="n">
        <v>5277</v>
      </c>
      <c r="D4" s="7" t="n">
        <v>17599</v>
      </c>
      <c r="E4" s="7" t="n">
        <v>16544</v>
      </c>
    </row>
    <row r="5" spans="1:5">
      <c r="A5" s="4" t="s">
        <v>433</v>
      </c>
      <c r="B5" s="5" t="n">
        <v>4754</v>
      </c>
      <c r="C5" s="5" t="n">
        <v>2560</v>
      </c>
      <c r="D5" s="5" t="n">
        <v>14034</v>
      </c>
      <c r="E5" s="5" t="n">
        <v>10105</v>
      </c>
    </row>
    <row r="6" spans="1:5">
      <c r="A6" s="4" t="s">
        <v>434</v>
      </c>
      <c r="B6" s="5" t="n">
        <v>1237</v>
      </c>
      <c r="C6" s="5" t="n">
        <v>772</v>
      </c>
      <c r="D6" s="5" t="n">
        <v>3246</v>
      </c>
      <c r="E6" s="5" t="n">
        <v>3006</v>
      </c>
    </row>
    <row r="7" spans="1:5">
      <c r="A7" s="4" t="s">
        <v>435</v>
      </c>
      <c r="B7" s="5" t="n">
        <v>447</v>
      </c>
      <c r="C7" s="5" t="n">
        <v>343</v>
      </c>
      <c r="D7" s="5" t="n">
        <v>1948</v>
      </c>
      <c r="E7" s="5" t="n">
        <v>1931</v>
      </c>
    </row>
    <row r="8" spans="1:5">
      <c r="A8" s="4" t="s">
        <v>436</v>
      </c>
      <c r="B8" s="5" t="n">
        <v>252</v>
      </c>
      <c r="C8" s="5" t="n">
        <v>-1258</v>
      </c>
      <c r="D8" s="5" t="n">
        <v>1116</v>
      </c>
      <c r="E8" s="5" t="n">
        <v>-1229</v>
      </c>
    </row>
    <row r="9" spans="1:5">
      <c r="A9" s="4" t="s">
        <v>171</v>
      </c>
      <c r="B9" s="7" t="n">
        <v>12809</v>
      </c>
      <c r="C9" s="7" t="n">
        <v>7694</v>
      </c>
      <c r="D9" s="7" t="n">
        <v>37943</v>
      </c>
      <c r="E9" s="7" t="n">
        <v>303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48</v>
      </c>
      <c r="D1" s="2" t="s">
        <v>1</v>
      </c>
    </row>
    <row r="2" spans="1:5">
      <c r="B2" s="2" t="s">
        <v>2</v>
      </c>
      <c r="C2" s="2" t="s">
        <v>49</v>
      </c>
      <c r="D2" s="2" t="s">
        <v>2</v>
      </c>
      <c r="E2" s="2" t="s">
        <v>49</v>
      </c>
    </row>
    <row r="3" spans="1:5">
      <c r="A3" s="3" t="s">
        <v>175</v>
      </c>
    </row>
    <row r="4" spans="1:5">
      <c r="A4" s="4" t="s">
        <v>438</v>
      </c>
      <c r="B4" s="7" t="n">
        <v>446</v>
      </c>
      <c r="C4" s="7" t="n">
        <v>423</v>
      </c>
      <c r="D4" s="7" t="n">
        <v>1333</v>
      </c>
      <c r="E4" s="7" t="n">
        <v>1306</v>
      </c>
    </row>
    <row r="5" spans="1:5">
      <c r="A5" s="4" t="s">
        <v>439</v>
      </c>
      <c r="B5" s="5" t="n">
        <v>95</v>
      </c>
      <c r="C5" s="5" t="n">
        <v>72</v>
      </c>
      <c r="D5" s="5" t="n">
        <v>241</v>
      </c>
      <c r="E5" s="5" t="n">
        <v>196</v>
      </c>
    </row>
    <row r="6" spans="1:5">
      <c r="A6" s="4" t="s">
        <v>87</v>
      </c>
      <c r="B6" s="5" t="n">
        <v>271</v>
      </c>
      <c r="C6" s="5" t="n">
        <v>521</v>
      </c>
      <c r="D6" s="5" t="n">
        <v>1609</v>
      </c>
      <c r="E6" s="5" t="n">
        <v>1568</v>
      </c>
    </row>
    <row r="7" spans="1:5">
      <c r="A7" s="4" t="s">
        <v>440</v>
      </c>
      <c r="B7" s="5" t="n">
        <v>479</v>
      </c>
      <c r="C7" s="5" t="n">
        <v>102</v>
      </c>
      <c r="D7" s="5" t="n">
        <v>851</v>
      </c>
      <c r="E7" s="5" t="n">
        <v>511</v>
      </c>
    </row>
    <row r="8" spans="1:5">
      <c r="A8" s="4" t="s">
        <v>441</v>
      </c>
      <c r="B8" s="5" t="n">
        <v>368</v>
      </c>
      <c r="C8" s="5" t="n">
        <v>397</v>
      </c>
      <c r="D8" s="5" t="n">
        <v>1193</v>
      </c>
      <c r="E8" s="5" t="n">
        <v>1196</v>
      </c>
    </row>
    <row r="9" spans="1:5">
      <c r="A9" s="4" t="s">
        <v>174</v>
      </c>
      <c r="B9" s="7" t="n">
        <v>1659</v>
      </c>
      <c r="C9" s="7" t="n">
        <v>1515</v>
      </c>
      <c r="D9" s="7" t="n">
        <v>5227</v>
      </c>
      <c r="E9" s="7" t="n">
        <v>477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6"/>
  </cols>
  <sheetData>
    <row r="1" spans="1:3">
      <c r="A1" s="1" t="s">
        <v>442</v>
      </c>
      <c r="B1" s="2" t="s">
        <v>1</v>
      </c>
      <c r="C1" s="2" t="s">
        <v>273</v>
      </c>
    </row>
    <row r="2" spans="1:3">
      <c r="B2" s="2" t="s">
        <v>2</v>
      </c>
      <c r="C2" s="2" t="s">
        <v>19</v>
      </c>
    </row>
    <row r="3" spans="1:3">
      <c r="A3" s="3" t="s">
        <v>178</v>
      </c>
    </row>
    <row r="4" spans="1:3">
      <c r="A4" s="4" t="s">
        <v>443</v>
      </c>
      <c r="B4" s="4" t="s">
        <v>444</v>
      </c>
      <c r="C4"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19</v>
      </c>
    </row>
    <row r="2" spans="1:3">
      <c r="A2" s="3" t="s">
        <v>178</v>
      </c>
    </row>
    <row r="3" spans="1:3">
      <c r="A3" s="4" t="s">
        <v>153</v>
      </c>
      <c r="B3" s="7" t="n">
        <v>837</v>
      </c>
      <c r="C3" s="7" t="n">
        <v>900</v>
      </c>
    </row>
    <row r="4" spans="1:3">
      <c r="A4" s="4" t="s">
        <v>446</v>
      </c>
      <c r="B4" s="5" t="n">
        <v>25</v>
      </c>
      <c r="C4" s="4" t="s">
        <v>26</v>
      </c>
    </row>
    <row r="5" spans="1:3">
      <c r="A5" s="4" t="s">
        <v>447</v>
      </c>
      <c r="B5" s="5" t="n">
        <v>862</v>
      </c>
      <c r="C5" s="5" t="n">
        <v>900</v>
      </c>
    </row>
    <row r="6" spans="1:3">
      <c r="A6" s="4" t="s">
        <v>448</v>
      </c>
      <c r="B6" s="5" t="n">
        <v>626</v>
      </c>
      <c r="C6" s="5" t="n">
        <v>626</v>
      </c>
    </row>
    <row r="7" spans="1:3">
      <c r="A7" s="4" t="s">
        <v>446</v>
      </c>
      <c r="B7" s="4" t="s">
        <v>26</v>
      </c>
      <c r="C7" s="5" t="n">
        <v>28</v>
      </c>
    </row>
    <row r="8" spans="1:3">
      <c r="A8" s="4" t="s">
        <v>449</v>
      </c>
      <c r="B8" s="5" t="n">
        <v>626</v>
      </c>
      <c r="C8" s="5" t="n">
        <v>654</v>
      </c>
    </row>
    <row r="9" spans="1:3">
      <c r="A9" s="4" t="s">
        <v>450</v>
      </c>
      <c r="B9" s="7" t="n">
        <v>236</v>
      </c>
      <c r="C9" s="7" t="n">
        <v>2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451</v>
      </c>
      <c r="B1" s="2" t="s">
        <v>48</v>
      </c>
      <c r="C1" s="2" t="s">
        <v>1</v>
      </c>
    </row>
    <row r="2" spans="1:4">
      <c r="B2" s="2" t="s">
        <v>452</v>
      </c>
      <c r="C2" s="2" t="s">
        <v>452</v>
      </c>
      <c r="D2" s="2" t="s">
        <v>453</v>
      </c>
    </row>
    <row r="3" spans="1:4">
      <c r="A3" s="4" t="s">
        <v>454</v>
      </c>
    </row>
    <row r="4" spans="1:4">
      <c r="A4" s="3" t="s">
        <v>455</v>
      </c>
    </row>
    <row r="5" spans="1:4">
      <c r="A5" s="4" t="s">
        <v>456</v>
      </c>
      <c r="B5" s="7" t="n">
        <v>100000</v>
      </c>
      <c r="C5" s="7" t="n">
        <v>200000</v>
      </c>
    </row>
    <row r="6" spans="1:4">
      <c r="A6" s="4" t="s">
        <v>457</v>
      </c>
      <c r="B6" s="5" t="n">
        <v>700000</v>
      </c>
      <c r="C6" s="5" t="n">
        <v>1400000</v>
      </c>
    </row>
    <row r="7" spans="1:4">
      <c r="A7" s="4" t="s">
        <v>458</v>
      </c>
    </row>
    <row r="8" spans="1:4">
      <c r="A8" s="3" t="s">
        <v>455</v>
      </c>
    </row>
    <row r="9" spans="1:4">
      <c r="A9" s="4" t="s">
        <v>456</v>
      </c>
      <c r="C9" s="7" t="n">
        <v>300000</v>
      </c>
    </row>
    <row r="10" spans="1:4">
      <c r="A10" s="4" t="s">
        <v>457</v>
      </c>
      <c r="C10" s="5" t="n">
        <v>2600000</v>
      </c>
    </row>
    <row r="11" spans="1:4">
      <c r="A11" s="4" t="s">
        <v>459</v>
      </c>
    </row>
    <row r="12" spans="1:4">
      <c r="A12" s="3" t="s">
        <v>455</v>
      </c>
    </row>
    <row r="13" spans="1:4">
      <c r="A13" s="4" t="s">
        <v>460</v>
      </c>
      <c r="B13" s="7" t="n">
        <v>3700000</v>
      </c>
      <c r="C13" s="7" t="n">
        <v>3700000</v>
      </c>
      <c r="D13" s="7" t="n">
        <v>3800000</v>
      </c>
    </row>
    <row r="14" spans="1:4">
      <c r="A14" s="4" t="s">
        <v>461</v>
      </c>
    </row>
    <row r="15" spans="1:4">
      <c r="A15" s="3" t="s">
        <v>455</v>
      </c>
    </row>
    <row r="16" spans="1:4">
      <c r="A16" s="4" t="s">
        <v>460</v>
      </c>
      <c r="B16" s="5" t="n">
        <v>1700000</v>
      </c>
      <c r="C16" s="5" t="n">
        <v>1700000</v>
      </c>
      <c r="D16" s="7" t="n">
        <v>2800000</v>
      </c>
    </row>
    <row r="17" spans="1:4">
      <c r="A17" s="4" t="s">
        <v>462</v>
      </c>
    </row>
    <row r="18" spans="1:4">
      <c r="A18" s="3" t="s">
        <v>455</v>
      </c>
    </row>
    <row r="19" spans="1:4">
      <c r="A19" s="4" t="s">
        <v>460</v>
      </c>
      <c r="B19" s="7" t="n">
        <v>400000</v>
      </c>
      <c r="C19" s="7" t="n">
        <v>400000</v>
      </c>
    </row>
    <row r="20" spans="1:4">
      <c r="A20" s="4" t="s">
        <v>463</v>
      </c>
    </row>
    <row r="21" spans="1:4">
      <c r="A21" s="3" t="s">
        <v>455</v>
      </c>
    </row>
    <row r="22" spans="1:4">
      <c r="A22" s="4" t="s">
        <v>464</v>
      </c>
      <c r="B22" s="4" t="s">
        <v>322</v>
      </c>
      <c r="C22" s="4" t="s">
        <v>3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467</v>
      </c>
    </row>
    <row r="3" spans="1:2">
      <c r="A3" s="4" t="s">
        <v>32</v>
      </c>
      <c r="B3" s="7" t="n">
        <v>10410</v>
      </c>
    </row>
    <row r="4" spans="1:2">
      <c r="A4" s="4" t="s">
        <v>468</v>
      </c>
      <c r="B4" s="5" t="n">
        <v>12230</v>
      </c>
    </row>
    <row r="5" spans="1:2">
      <c r="A5" s="4" t="s">
        <v>469</v>
      </c>
      <c r="B5" s="5" t="n">
        <v>1019</v>
      </c>
    </row>
    <row r="6" spans="1:2">
      <c r="A6" s="4" t="s">
        <v>470</v>
      </c>
      <c r="B6" s="5" t="n">
        <v>1179</v>
      </c>
    </row>
    <row r="7" spans="1:2">
      <c r="A7" s="4" t="s">
        <v>35</v>
      </c>
      <c r="B7" s="5" t="n">
        <v>735</v>
      </c>
    </row>
    <row r="8" spans="1:2">
      <c r="A8" s="4" t="s">
        <v>471</v>
      </c>
      <c r="B8" s="5" t="n">
        <v>25573</v>
      </c>
    </row>
    <row r="9" spans="1:2">
      <c r="A9" s="4" t="s">
        <v>472</v>
      </c>
    </row>
    <row r="10" spans="1:2">
      <c r="A10" s="3" t="s">
        <v>467</v>
      </c>
    </row>
    <row r="11" spans="1:2">
      <c r="A11" s="4" t="s">
        <v>32</v>
      </c>
      <c r="B11" s="5" t="n">
        <v>10410</v>
      </c>
    </row>
    <row r="12" spans="1:2">
      <c r="A12" s="4" t="s">
        <v>468</v>
      </c>
      <c r="B12" s="5" t="n">
        <v>5355</v>
      </c>
    </row>
    <row r="13" spans="1:2">
      <c r="A13" s="4" t="s">
        <v>469</v>
      </c>
      <c r="B13" s="5" t="n">
        <v>694</v>
      </c>
    </row>
    <row r="14" spans="1:2">
      <c r="A14" s="4" t="s">
        <v>470</v>
      </c>
      <c r="B14" s="5" t="n">
        <v>274</v>
      </c>
    </row>
    <row r="15" spans="1:2">
      <c r="A15" s="4" t="s">
        <v>35</v>
      </c>
      <c r="B15" s="4" t="s">
        <v>26</v>
      </c>
    </row>
    <row r="16" spans="1:2">
      <c r="A16" s="4" t="s">
        <v>471</v>
      </c>
      <c r="B16" s="5" t="n">
        <v>16733</v>
      </c>
    </row>
    <row r="17" spans="1:2">
      <c r="A17" s="4" t="s">
        <v>473</v>
      </c>
    </row>
    <row r="18" spans="1:2">
      <c r="A18" s="3" t="s">
        <v>467</v>
      </c>
    </row>
    <row r="19" spans="1:2">
      <c r="A19" s="4" t="s">
        <v>32</v>
      </c>
      <c r="B19" s="4" t="s">
        <v>26</v>
      </c>
    </row>
    <row r="20" spans="1:2">
      <c r="A20" s="4" t="s">
        <v>468</v>
      </c>
      <c r="B20" s="5" t="n">
        <v>6875</v>
      </c>
    </row>
    <row r="21" spans="1:2">
      <c r="A21" s="4" t="s">
        <v>469</v>
      </c>
      <c r="B21" s="5" t="n">
        <v>325</v>
      </c>
    </row>
    <row r="22" spans="1:2">
      <c r="A22" s="4" t="s">
        <v>470</v>
      </c>
      <c r="B22" s="5" t="n">
        <v>535</v>
      </c>
    </row>
    <row r="23" spans="1:2">
      <c r="A23" s="4" t="s">
        <v>35</v>
      </c>
      <c r="B23" s="5" t="n">
        <v>245</v>
      </c>
    </row>
    <row r="24" spans="1:2">
      <c r="A24" s="4" t="s">
        <v>471</v>
      </c>
      <c r="B24" s="5" t="n">
        <v>7980</v>
      </c>
    </row>
    <row r="25" spans="1:2">
      <c r="A25" s="4" t="s">
        <v>474</v>
      </c>
    </row>
    <row r="26" spans="1:2">
      <c r="A26" s="3" t="s">
        <v>467</v>
      </c>
    </row>
    <row r="27" spans="1:2">
      <c r="A27" s="4" t="s">
        <v>32</v>
      </c>
      <c r="B27" s="4" t="s">
        <v>26</v>
      </c>
    </row>
    <row r="28" spans="1:2">
      <c r="A28" s="4" t="s">
        <v>468</v>
      </c>
      <c r="B28" s="4" t="s">
        <v>26</v>
      </c>
    </row>
    <row r="29" spans="1:2">
      <c r="A29" s="4" t="s">
        <v>469</v>
      </c>
      <c r="B29" s="4" t="s">
        <v>26</v>
      </c>
    </row>
    <row r="30" spans="1:2">
      <c r="A30" s="4" t="s">
        <v>470</v>
      </c>
      <c r="B30" s="5" t="n">
        <v>370</v>
      </c>
    </row>
    <row r="31" spans="1:2">
      <c r="A31" s="4" t="s">
        <v>35</v>
      </c>
      <c r="B31" s="4" t="s">
        <v>26</v>
      </c>
    </row>
    <row r="32" spans="1:2">
      <c r="A32" s="4" t="s">
        <v>471</v>
      </c>
      <c r="B32" s="5" t="n">
        <v>370</v>
      </c>
    </row>
    <row r="33" spans="1:2">
      <c r="A33" s="4" t="s">
        <v>475</v>
      </c>
    </row>
    <row r="34" spans="1:2">
      <c r="A34" s="3" t="s">
        <v>467</v>
      </c>
    </row>
    <row r="35" spans="1:2">
      <c r="A35" s="4" t="s">
        <v>32</v>
      </c>
      <c r="B35" s="4" t="s">
        <v>26</v>
      </c>
    </row>
    <row r="36" spans="1:2">
      <c r="A36" s="4" t="s">
        <v>468</v>
      </c>
      <c r="B36" s="4" t="s">
        <v>26</v>
      </c>
    </row>
    <row r="37" spans="1:2">
      <c r="A37" s="4" t="s">
        <v>469</v>
      </c>
      <c r="B37" s="4" t="s">
        <v>26</v>
      </c>
    </row>
    <row r="38" spans="1:2">
      <c r="A38" s="4" t="s">
        <v>470</v>
      </c>
      <c r="B38" s="4" t="s">
        <v>26</v>
      </c>
    </row>
    <row r="39" spans="1:2">
      <c r="A39" s="4" t="s">
        <v>35</v>
      </c>
      <c r="B39" s="5" t="n">
        <v>490</v>
      </c>
    </row>
    <row r="40" spans="1:2">
      <c r="A40" s="4" t="s">
        <v>471</v>
      </c>
      <c r="B40" s="7" t="n">
        <v>4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31"/>
    <col customWidth="1" max="8" min="8" width="31"/>
  </cols>
  <sheetData>
    <row r="1" spans="1:8">
      <c r="A1" s="1" t="s">
        <v>476</v>
      </c>
      <c r="B1" s="2" t="s">
        <v>48</v>
      </c>
      <c r="D1" s="2" t="s">
        <v>1</v>
      </c>
    </row>
    <row r="2" spans="1:8">
      <c r="B2" s="2" t="s">
        <v>477</v>
      </c>
      <c r="C2" s="2" t="s">
        <v>478</v>
      </c>
      <c r="D2" s="2" t="s">
        <v>477</v>
      </c>
      <c r="E2" s="2" t="s">
        <v>479</v>
      </c>
      <c r="F2" s="2" t="s">
        <v>478</v>
      </c>
      <c r="G2" s="2" t="s">
        <v>480</v>
      </c>
      <c r="H2" s="2" t="s">
        <v>481</v>
      </c>
    </row>
    <row r="3" spans="1:8">
      <c r="A3" s="4" t="s">
        <v>482</v>
      </c>
    </row>
    <row r="4" spans="1:8">
      <c r="A4" s="3" t="s">
        <v>455</v>
      </c>
    </row>
    <row r="5" spans="1:8">
      <c r="A5" s="4" t="s">
        <v>483</v>
      </c>
      <c r="E5" s="7" t="n">
        <v>523</v>
      </c>
    </row>
    <row r="6" spans="1:8">
      <c r="A6" s="4" t="s">
        <v>484</v>
      </c>
      <c r="E6" s="7" t="n">
        <v>39</v>
      </c>
    </row>
    <row r="7" spans="1:8">
      <c r="A7" s="4" t="s">
        <v>485</v>
      </c>
      <c r="B7" s="11" t="n">
        <v>1.29</v>
      </c>
      <c r="D7" s="11" t="n">
        <v>1.29</v>
      </c>
      <c r="G7" s="11" t="n">
        <v>1.29</v>
      </c>
      <c r="H7" s="11" t="n">
        <v>1.29</v>
      </c>
    </row>
    <row r="8" spans="1:8">
      <c r="A8" s="4" t="s">
        <v>486</v>
      </c>
    </row>
    <row r="9" spans="1:8">
      <c r="A9" s="3" t="s">
        <v>455</v>
      </c>
    </row>
    <row r="10" spans="1:8">
      <c r="A10" s="4" t="s">
        <v>483</v>
      </c>
      <c r="F10" s="7" t="n">
        <v>1331</v>
      </c>
    </row>
    <row r="11" spans="1:8">
      <c r="A11" s="4" t="s">
        <v>484</v>
      </c>
      <c r="F11" s="5" t="n">
        <v>-57</v>
      </c>
    </row>
    <row r="12" spans="1:8">
      <c r="A12" s="4" t="s">
        <v>485</v>
      </c>
      <c r="B12" s="11" t="n">
        <v>18.81</v>
      </c>
      <c r="D12" s="11" t="n">
        <v>18.81</v>
      </c>
      <c r="G12" s="11" t="n">
        <v>18.81</v>
      </c>
      <c r="H12" s="11" t="n">
        <v>18.81</v>
      </c>
    </row>
    <row r="13" spans="1:8">
      <c r="A13" s="4" t="s">
        <v>487</v>
      </c>
    </row>
    <row r="14" spans="1:8">
      <c r="A14" s="3" t="s">
        <v>455</v>
      </c>
    </row>
    <row r="15" spans="1:8">
      <c r="A15" s="4" t="s">
        <v>488</v>
      </c>
      <c r="G15" s="7" t="n">
        <v>206</v>
      </c>
    </row>
    <row r="16" spans="1:8">
      <c r="A16" s="4" t="s">
        <v>489</v>
      </c>
    </row>
    <row r="17" spans="1:8">
      <c r="A17" s="3" t="s">
        <v>455</v>
      </c>
    </row>
    <row r="18" spans="1:8">
      <c r="A18" s="4" t="s">
        <v>488</v>
      </c>
      <c r="H18" s="7" t="n">
        <v>133</v>
      </c>
    </row>
    <row r="19" spans="1:8">
      <c r="A19" s="4" t="s">
        <v>490</v>
      </c>
    </row>
    <row r="20" spans="1:8">
      <c r="A20" s="3" t="s">
        <v>455</v>
      </c>
    </row>
    <row r="21" spans="1:8">
      <c r="A21" s="4" t="s">
        <v>488</v>
      </c>
      <c r="G21" s="5" t="n">
        <v>39</v>
      </c>
    </row>
    <row r="22" spans="1:8">
      <c r="A22" s="4" t="s">
        <v>491</v>
      </c>
    </row>
    <row r="23" spans="1:8">
      <c r="A23" s="3" t="s">
        <v>455</v>
      </c>
    </row>
    <row r="24" spans="1:8">
      <c r="A24" s="4" t="s">
        <v>488</v>
      </c>
      <c r="H24" s="5" t="n">
        <v>1871</v>
      </c>
    </row>
    <row r="25" spans="1:8">
      <c r="A25" s="4" t="s">
        <v>492</v>
      </c>
    </row>
    <row r="26" spans="1:8">
      <c r="A26" s="3" t="s">
        <v>455</v>
      </c>
    </row>
    <row r="27" spans="1:8">
      <c r="A27" s="4" t="s">
        <v>488</v>
      </c>
      <c r="G27" s="7" t="n">
        <v>1004</v>
      </c>
    </row>
    <row r="28" spans="1:8">
      <c r="A28" s="4" t="s">
        <v>493</v>
      </c>
    </row>
    <row r="29" spans="1:8">
      <c r="A29" s="3" t="s">
        <v>455</v>
      </c>
    </row>
    <row r="30" spans="1:8">
      <c r="A30" s="4" t="s">
        <v>488</v>
      </c>
      <c r="H30" s="5" t="n">
        <v>4506</v>
      </c>
    </row>
    <row r="31" spans="1:8">
      <c r="A31" s="4" t="s">
        <v>494</v>
      </c>
    </row>
    <row r="32" spans="1:8">
      <c r="A32" s="3" t="s">
        <v>455</v>
      </c>
    </row>
    <row r="33" spans="1:8">
      <c r="A33" s="4" t="s">
        <v>495</v>
      </c>
      <c r="B33" s="7" t="n">
        <v>100</v>
      </c>
      <c r="D33" s="7" t="n">
        <v>200</v>
      </c>
    </row>
    <row r="34" spans="1:8">
      <c r="A34" s="4" t="s">
        <v>496</v>
      </c>
    </row>
    <row r="35" spans="1:8">
      <c r="A35" s="3" t="s">
        <v>455</v>
      </c>
    </row>
    <row r="36" spans="1:8">
      <c r="A36" s="4" t="s">
        <v>488</v>
      </c>
      <c r="H36" s="7" t="n">
        <v>33700</v>
      </c>
    </row>
    <row r="37" spans="1:8">
      <c r="A37" s="4" t="s">
        <v>497</v>
      </c>
      <c r="C37" s="7" t="n">
        <v>44100</v>
      </c>
      <c r="F37" s="7" t="n">
        <v>68900</v>
      </c>
    </row>
    <row r="38" spans="1:8">
      <c r="A38" s="4" t="s">
        <v>485</v>
      </c>
      <c r="B38" s="5" t="n">
        <v>21</v>
      </c>
      <c r="D38" s="5" t="n">
        <v>21</v>
      </c>
      <c r="G38" s="5" t="n">
        <v>21</v>
      </c>
      <c r="H38" s="5" t="n">
        <v>21</v>
      </c>
    </row>
    <row r="39" spans="1:8">
      <c r="A39" s="4" t="s">
        <v>498</v>
      </c>
      <c r="B39" s="7" t="n">
        <v>1600</v>
      </c>
      <c r="D39" s="7" t="n">
        <v>1600</v>
      </c>
    </row>
    <row r="40" spans="1:8">
      <c r="A40" s="4" t="s">
        <v>499</v>
      </c>
      <c r="B40" s="5" t="n">
        <v>100</v>
      </c>
      <c r="D40" s="5" t="n">
        <v>100</v>
      </c>
    </row>
    <row r="41" spans="1:8">
      <c r="A41" s="4" t="s">
        <v>495</v>
      </c>
      <c r="B41" s="7" t="n">
        <v>200</v>
      </c>
      <c r="D41" s="7" t="n">
        <v>100</v>
      </c>
    </row>
    <row r="42" spans="1:8">
      <c r="A42" s="4" t="s">
        <v>500</v>
      </c>
    </row>
    <row r="43" spans="1:8">
      <c r="A43" s="3" t="s">
        <v>455</v>
      </c>
    </row>
    <row r="44" spans="1:8">
      <c r="A44" s="4" t="s">
        <v>488</v>
      </c>
      <c r="H44" s="7" t="n">
        <v>1800</v>
      </c>
    </row>
    <row r="45" spans="1:8">
      <c r="A45" s="4" t="s">
        <v>485</v>
      </c>
      <c r="B45" s="11" t="n">
        <v>18.85</v>
      </c>
      <c r="D45" s="11" t="n">
        <v>18.85</v>
      </c>
      <c r="G45" s="11" t="n">
        <v>18.85</v>
      </c>
      <c r="H45" s="11" t="n">
        <v>18.85</v>
      </c>
    </row>
  </sheetData>
  <mergeCells count="4">
    <mergeCell ref="A1:A2"/>
    <mergeCell ref="B1:C1"/>
    <mergeCell ref="D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19</v>
      </c>
      <c r="D1" s="2" t="s">
        <v>49</v>
      </c>
      <c r="E1" s="2" t="s">
        <v>324</v>
      </c>
    </row>
    <row r="2" spans="1:5">
      <c r="A2" s="3" t="s">
        <v>502</v>
      </c>
    </row>
    <row r="3" spans="1:5">
      <c r="A3" s="4" t="s">
        <v>21</v>
      </c>
      <c r="B3" s="7" t="n">
        <v>3111</v>
      </c>
      <c r="C3" s="7" t="n">
        <v>9325</v>
      </c>
      <c r="D3" s="7" t="n">
        <v>8723</v>
      </c>
      <c r="E3" s="7" t="n">
        <v>24055</v>
      </c>
    </row>
    <row r="4" spans="1:5">
      <c r="A4" s="4" t="s">
        <v>28</v>
      </c>
      <c r="B4" s="5" t="n">
        <v>709</v>
      </c>
      <c r="C4" s="5" t="n">
        <v>335</v>
      </c>
    </row>
    <row r="5" spans="1:5">
      <c r="A5" s="4" t="s">
        <v>112</v>
      </c>
      <c r="B5" s="5" t="n">
        <v>5646</v>
      </c>
      <c r="C5" s="5" t="n">
        <v>6631</v>
      </c>
    </row>
    <row r="6" spans="1:5">
      <c r="A6" s="4" t="s">
        <v>114</v>
      </c>
      <c r="B6" s="5" t="n">
        <v>263</v>
      </c>
      <c r="C6" s="4" t="s">
        <v>26</v>
      </c>
    </row>
    <row r="7" spans="1:5">
      <c r="A7" s="4" t="s">
        <v>159</v>
      </c>
      <c r="B7" s="5" t="n">
        <v>12230</v>
      </c>
      <c r="C7" s="5" t="n">
        <v>15000</v>
      </c>
    </row>
    <row r="8" spans="1:5">
      <c r="A8" s="4" t="s">
        <v>503</v>
      </c>
    </row>
    <row r="9" spans="1:5">
      <c r="A9" s="3" t="s">
        <v>502</v>
      </c>
    </row>
    <row r="10" spans="1:5">
      <c r="A10" s="4" t="s">
        <v>21</v>
      </c>
      <c r="B10" s="5" t="n">
        <v>3111</v>
      </c>
      <c r="C10" s="5" t="n">
        <v>9325</v>
      </c>
    </row>
    <row r="11" spans="1:5">
      <c r="A11" s="4" t="s">
        <v>28</v>
      </c>
      <c r="B11" s="5" t="n">
        <v>709</v>
      </c>
      <c r="C11" s="5" t="n">
        <v>335</v>
      </c>
    </row>
    <row r="12" spans="1:5">
      <c r="A12" s="4" t="s">
        <v>504</v>
      </c>
    </row>
    <row r="13" spans="1:5">
      <c r="A13" s="3" t="s">
        <v>502</v>
      </c>
    </row>
    <row r="14" spans="1:5">
      <c r="A14" s="4" t="s">
        <v>112</v>
      </c>
      <c r="B14" s="5" t="n">
        <v>5646</v>
      </c>
      <c r="C14" s="5" t="n">
        <v>6631</v>
      </c>
    </row>
    <row r="15" spans="1:5">
      <c r="A15" s="4" t="s">
        <v>114</v>
      </c>
      <c r="B15" s="5" t="n">
        <v>263</v>
      </c>
      <c r="C15" s="4" t="s">
        <v>26</v>
      </c>
    </row>
    <row r="16" spans="1:5">
      <c r="A16" s="4" t="s">
        <v>159</v>
      </c>
      <c r="B16" s="7" t="n">
        <v>12230</v>
      </c>
      <c r="C16" s="7" t="n">
        <v>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49</v>
      </c>
    </row>
    <row r="2" spans="1:3">
      <c r="A2" s="3" t="s">
        <v>134</v>
      </c>
    </row>
    <row r="3" spans="1:3">
      <c r="A3" s="4" t="s">
        <v>135</v>
      </c>
      <c r="B3" s="7" t="n">
        <v>3111</v>
      </c>
      <c r="C3" s="7" t="n">
        <v>8723</v>
      </c>
    </row>
    <row r="4" spans="1:3">
      <c r="A4" s="4" t="s">
        <v>136</v>
      </c>
      <c r="B4" s="4" t="s">
        <v>26</v>
      </c>
      <c r="C4" s="4" t="s">
        <v>26</v>
      </c>
    </row>
    <row r="5" spans="1:3">
      <c r="A5" s="4" t="s">
        <v>21</v>
      </c>
      <c r="B5" s="7" t="n">
        <v>3111</v>
      </c>
      <c r="C5" s="7" t="n">
        <v>87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19</v>
      </c>
      <c r="D1" s="2" t="s">
        <v>49</v>
      </c>
      <c r="E1" s="2" t="s">
        <v>324</v>
      </c>
    </row>
    <row r="2" spans="1:5">
      <c r="A2" s="3" t="s">
        <v>506</v>
      </c>
    </row>
    <row r="3" spans="1:5">
      <c r="A3" s="4" t="s">
        <v>21</v>
      </c>
      <c r="B3" s="7" t="n">
        <v>3111</v>
      </c>
      <c r="C3" s="7" t="n">
        <v>9325</v>
      </c>
      <c r="D3" s="7" t="n">
        <v>8723</v>
      </c>
      <c r="E3" s="7" t="n">
        <v>24055</v>
      </c>
    </row>
    <row r="4" spans="1:5">
      <c r="A4" s="4" t="s">
        <v>112</v>
      </c>
      <c r="B4" s="5" t="n">
        <v>5646</v>
      </c>
      <c r="C4" s="5" t="n">
        <v>6631</v>
      </c>
    </row>
    <row r="5" spans="1:5">
      <c r="A5" s="4" t="s">
        <v>113</v>
      </c>
      <c r="B5" s="5" t="n">
        <v>8250</v>
      </c>
      <c r="C5" s="5" t="n">
        <v>9366</v>
      </c>
    </row>
    <row r="6" spans="1:5">
      <c r="A6" s="4" t="s">
        <v>24</v>
      </c>
      <c r="B6" s="5" t="n">
        <v>1774</v>
      </c>
      <c r="C6" s="5" t="n">
        <v>869</v>
      </c>
    </row>
    <row r="7" spans="1:5">
      <c r="A7" s="4" t="s">
        <v>114</v>
      </c>
      <c r="B7" s="5" t="n">
        <v>263</v>
      </c>
      <c r="C7" s="4" t="s">
        <v>26</v>
      </c>
    </row>
    <row r="8" spans="1:5">
      <c r="A8" s="4" t="s">
        <v>28</v>
      </c>
      <c r="B8" s="5" t="n">
        <v>709</v>
      </c>
      <c r="C8" s="5" t="n">
        <v>335</v>
      </c>
    </row>
    <row r="9" spans="1:5">
      <c r="A9" s="4" t="s">
        <v>153</v>
      </c>
      <c r="B9" s="5" t="n">
        <v>106048</v>
      </c>
      <c r="C9" s="5" t="n">
        <v>100301</v>
      </c>
    </row>
    <row r="10" spans="1:5">
      <c r="A10" s="4" t="s">
        <v>30</v>
      </c>
      <c r="B10" s="5" t="n">
        <v>125801</v>
      </c>
      <c r="C10" s="5" t="n">
        <v>126827</v>
      </c>
    </row>
    <row r="11" spans="1:5">
      <c r="A11" s="4" t="s">
        <v>32</v>
      </c>
      <c r="B11" s="5" t="n">
        <v>10410</v>
      </c>
      <c r="C11" s="5" t="n">
        <v>10393</v>
      </c>
    </row>
    <row r="12" spans="1:5">
      <c r="A12" s="4" t="s">
        <v>35</v>
      </c>
      <c r="B12" s="5" t="n">
        <v>735</v>
      </c>
      <c r="C12" s="5" t="n">
        <v>564</v>
      </c>
    </row>
    <row r="13" spans="1:5">
      <c r="A13" s="4" t="s">
        <v>159</v>
      </c>
      <c r="B13" s="5" t="n">
        <v>12230</v>
      </c>
      <c r="C13" s="5" t="n">
        <v>15000</v>
      </c>
    </row>
    <row r="14" spans="1:5">
      <c r="A14" s="4" t="s">
        <v>36</v>
      </c>
      <c r="B14" s="5" t="n">
        <v>8631</v>
      </c>
      <c r="C14" s="5" t="n">
        <v>8618</v>
      </c>
    </row>
    <row r="15" spans="1:5">
      <c r="A15" s="4" t="s">
        <v>37</v>
      </c>
      <c r="B15" s="5" t="n">
        <v>3850</v>
      </c>
      <c r="C15" s="5" t="n">
        <v>3948</v>
      </c>
    </row>
    <row r="16" spans="1:5">
      <c r="A16" s="4" t="s">
        <v>507</v>
      </c>
      <c r="B16" s="5" t="n">
        <v>236</v>
      </c>
      <c r="C16" s="5" t="n">
        <v>246</v>
      </c>
    </row>
    <row r="17" spans="1:5">
      <c r="A17" s="4" t="s">
        <v>39</v>
      </c>
      <c r="B17" s="5" t="n">
        <v>36092</v>
      </c>
      <c r="C17" s="5" t="n">
        <v>38769</v>
      </c>
    </row>
    <row r="18" spans="1:5">
      <c r="A18" s="4" t="s">
        <v>508</v>
      </c>
    </row>
    <row r="19" spans="1:5">
      <c r="A19" s="3" t="s">
        <v>506</v>
      </c>
    </row>
    <row r="20" spans="1:5">
      <c r="A20" s="4" t="s">
        <v>21</v>
      </c>
      <c r="B20" s="5" t="n">
        <v>2789</v>
      </c>
      <c r="C20" s="5" t="n">
        <v>5963</v>
      </c>
    </row>
    <row r="21" spans="1:5">
      <c r="A21" s="4" t="s">
        <v>112</v>
      </c>
      <c r="B21" s="5" t="n">
        <v>4262</v>
      </c>
      <c r="C21" s="5" t="n">
        <v>4901</v>
      </c>
    </row>
    <row r="22" spans="1:5">
      <c r="A22" s="4" t="s">
        <v>113</v>
      </c>
      <c r="B22" s="5" t="n">
        <v>5583</v>
      </c>
      <c r="C22" s="5" t="n">
        <v>6301</v>
      </c>
    </row>
    <row r="23" spans="1:5">
      <c r="A23" s="4" t="s">
        <v>24</v>
      </c>
      <c r="B23" s="5" t="n">
        <v>558</v>
      </c>
      <c r="C23" s="5" t="n">
        <v>346</v>
      </c>
    </row>
    <row r="24" spans="1:5">
      <c r="A24" s="4" t="s">
        <v>114</v>
      </c>
      <c r="B24" s="5" t="n">
        <v>263</v>
      </c>
      <c r="C24" s="4" t="s">
        <v>26</v>
      </c>
    </row>
    <row r="25" spans="1:5">
      <c r="A25" s="4" t="s">
        <v>28</v>
      </c>
      <c r="B25" s="5" t="n">
        <v>168</v>
      </c>
      <c r="C25" s="5" t="n">
        <v>160</v>
      </c>
    </row>
    <row r="26" spans="1:5">
      <c r="A26" s="4" t="s">
        <v>153</v>
      </c>
      <c r="B26" s="5" t="n">
        <v>63163</v>
      </c>
      <c r="C26" s="5" t="n">
        <v>59686</v>
      </c>
    </row>
    <row r="27" spans="1:5">
      <c r="A27" s="4" t="s">
        <v>30</v>
      </c>
      <c r="B27" s="5" t="n">
        <v>76786</v>
      </c>
      <c r="C27" s="5" t="n">
        <v>77357</v>
      </c>
    </row>
    <row r="28" spans="1:5">
      <c r="A28" s="4" t="s">
        <v>32</v>
      </c>
      <c r="B28" s="5" t="n">
        <v>5684</v>
      </c>
      <c r="C28" s="5" t="n">
        <v>5893</v>
      </c>
    </row>
    <row r="29" spans="1:5">
      <c r="A29" s="4" t="s">
        <v>35</v>
      </c>
      <c r="B29" s="4" t="s">
        <v>26</v>
      </c>
      <c r="C29" s="4" t="s">
        <v>26</v>
      </c>
    </row>
    <row r="30" spans="1:5">
      <c r="A30" s="4" t="s">
        <v>159</v>
      </c>
      <c r="B30" s="5" t="n">
        <v>12230</v>
      </c>
      <c r="C30" s="5" t="n">
        <v>15000</v>
      </c>
    </row>
    <row r="31" spans="1:5">
      <c r="A31" s="4" t="s">
        <v>36</v>
      </c>
      <c r="B31" s="4" t="s">
        <v>26</v>
      </c>
      <c r="C31" s="4" t="s">
        <v>26</v>
      </c>
    </row>
    <row r="32" spans="1:5">
      <c r="A32" s="4" t="s">
        <v>37</v>
      </c>
      <c r="B32" s="5" t="n">
        <v>1956</v>
      </c>
      <c r="C32" s="5" t="n">
        <v>1904</v>
      </c>
    </row>
    <row r="33" spans="1:5">
      <c r="A33" s="4" t="s">
        <v>507</v>
      </c>
      <c r="B33" s="5" t="n">
        <v>862</v>
      </c>
      <c r="C33" s="5" t="n">
        <v>872</v>
      </c>
    </row>
    <row r="34" spans="1:5">
      <c r="A34" s="4" t="s">
        <v>39</v>
      </c>
      <c r="B34" s="5" t="n">
        <v>20732</v>
      </c>
      <c r="C34" s="5" t="n">
        <v>23669</v>
      </c>
    </row>
    <row r="35" spans="1:5">
      <c r="A35" s="4" t="s">
        <v>509</v>
      </c>
    </row>
    <row r="36" spans="1:5">
      <c r="A36" s="3" t="s">
        <v>506</v>
      </c>
    </row>
    <row r="37" spans="1:5">
      <c r="A37" s="4" t="s">
        <v>21</v>
      </c>
      <c r="B37" s="5" t="n">
        <v>31</v>
      </c>
      <c r="C37" s="5" t="n">
        <v>1791</v>
      </c>
    </row>
    <row r="38" spans="1:5">
      <c r="A38" s="4" t="s">
        <v>112</v>
      </c>
      <c r="B38" s="5" t="n">
        <v>1345</v>
      </c>
      <c r="C38" s="5" t="n">
        <v>1711</v>
      </c>
    </row>
    <row r="39" spans="1:5">
      <c r="A39" s="4" t="s">
        <v>113</v>
      </c>
      <c r="B39" s="5" t="n">
        <v>2667</v>
      </c>
      <c r="C39" s="5" t="n">
        <v>3065</v>
      </c>
    </row>
    <row r="40" spans="1:5">
      <c r="A40" s="4" t="s">
        <v>24</v>
      </c>
      <c r="B40" s="5" t="n">
        <v>920</v>
      </c>
      <c r="C40" s="5" t="n">
        <v>305</v>
      </c>
    </row>
    <row r="41" spans="1:5">
      <c r="A41" s="4" t="s">
        <v>114</v>
      </c>
      <c r="B41" s="4" t="s">
        <v>26</v>
      </c>
      <c r="C41" s="4" t="s">
        <v>26</v>
      </c>
    </row>
    <row r="42" spans="1:5">
      <c r="A42" s="4" t="s">
        <v>28</v>
      </c>
      <c r="B42" s="5" t="n">
        <v>541</v>
      </c>
      <c r="C42" s="5" t="n">
        <v>171</v>
      </c>
    </row>
    <row r="43" spans="1:5">
      <c r="A43" s="4" t="s">
        <v>153</v>
      </c>
      <c r="B43" s="5" t="n">
        <v>42836</v>
      </c>
      <c r="C43" s="5" t="n">
        <v>40570</v>
      </c>
    </row>
    <row r="44" spans="1:5">
      <c r="A44" s="4" t="s">
        <v>30</v>
      </c>
      <c r="B44" s="5" t="n">
        <v>48340</v>
      </c>
      <c r="C44" s="5" t="n">
        <v>47613</v>
      </c>
    </row>
    <row r="45" spans="1:5">
      <c r="A45" s="4" t="s">
        <v>32</v>
      </c>
      <c r="B45" s="5" t="n">
        <v>3370</v>
      </c>
      <c r="C45" s="5" t="n">
        <v>2608</v>
      </c>
    </row>
    <row r="46" spans="1:5">
      <c r="A46" s="4" t="s">
        <v>35</v>
      </c>
      <c r="B46" s="5" t="n">
        <v>673</v>
      </c>
      <c r="C46" s="5" t="n">
        <v>469</v>
      </c>
    </row>
    <row r="47" spans="1:5">
      <c r="A47" s="4" t="s">
        <v>159</v>
      </c>
      <c r="B47" s="4" t="s">
        <v>26</v>
      </c>
      <c r="C47" s="4" t="s">
        <v>26</v>
      </c>
    </row>
    <row r="48" spans="1:5">
      <c r="A48" s="4" t="s">
        <v>36</v>
      </c>
      <c r="B48" s="5" t="n">
        <v>8631</v>
      </c>
      <c r="C48" s="5" t="n">
        <v>8618</v>
      </c>
    </row>
    <row r="49" spans="1:5">
      <c r="A49" s="4" t="s">
        <v>37</v>
      </c>
      <c r="B49" s="5" t="n">
        <v>1894</v>
      </c>
      <c r="C49" s="5" t="n">
        <v>2044</v>
      </c>
    </row>
    <row r="50" spans="1:5">
      <c r="A50" s="4" t="s">
        <v>507</v>
      </c>
      <c r="B50" s="5" t="n">
        <v>-626</v>
      </c>
      <c r="C50" s="5" t="n">
        <v>-626</v>
      </c>
    </row>
    <row r="51" spans="1:5">
      <c r="A51" s="4" t="s">
        <v>39</v>
      </c>
      <c r="B51" s="5" t="n">
        <v>13942</v>
      </c>
      <c r="C51" s="5" t="n">
        <v>13113</v>
      </c>
    </row>
    <row r="52" spans="1:5">
      <c r="A52" s="4" t="s">
        <v>510</v>
      </c>
    </row>
    <row r="53" spans="1:5">
      <c r="A53" s="3" t="s">
        <v>506</v>
      </c>
    </row>
    <row r="54" spans="1:5">
      <c r="A54" s="4" t="s">
        <v>21</v>
      </c>
      <c r="B54" s="5" t="n">
        <v>291</v>
      </c>
      <c r="C54" s="5" t="n">
        <v>1571</v>
      </c>
    </row>
    <row r="55" spans="1:5">
      <c r="A55" s="4" t="s">
        <v>112</v>
      </c>
      <c r="B55" s="5" t="n">
        <v>39</v>
      </c>
      <c r="C55" s="5" t="n">
        <v>19</v>
      </c>
    </row>
    <row r="56" spans="1:5">
      <c r="A56" s="4" t="s">
        <v>113</v>
      </c>
      <c r="B56" s="4" t="s">
        <v>26</v>
      </c>
      <c r="C56" s="4" t="s">
        <v>26</v>
      </c>
    </row>
    <row r="57" spans="1:5">
      <c r="A57" s="4" t="s">
        <v>24</v>
      </c>
      <c r="B57" s="5" t="n">
        <v>296</v>
      </c>
      <c r="C57" s="5" t="n">
        <v>218</v>
      </c>
    </row>
    <row r="58" spans="1:5">
      <c r="A58" s="4" t="s">
        <v>114</v>
      </c>
      <c r="B58" s="4" t="s">
        <v>26</v>
      </c>
      <c r="C58" s="4" t="s">
        <v>26</v>
      </c>
    </row>
    <row r="59" spans="1:5">
      <c r="A59" s="4" t="s">
        <v>28</v>
      </c>
      <c r="B59" s="4" t="s">
        <v>26</v>
      </c>
      <c r="C59" s="5" t="n">
        <v>4</v>
      </c>
    </row>
    <row r="60" spans="1:5">
      <c r="A60" s="4" t="s">
        <v>153</v>
      </c>
      <c r="B60" s="5" t="n">
        <v>49</v>
      </c>
      <c r="C60" s="5" t="n">
        <v>45</v>
      </c>
    </row>
    <row r="61" spans="1:5">
      <c r="A61" s="4" t="s">
        <v>30</v>
      </c>
      <c r="B61" s="5" t="n">
        <v>675</v>
      </c>
      <c r="C61" s="5" t="n">
        <v>1857</v>
      </c>
    </row>
    <row r="62" spans="1:5">
      <c r="A62" s="4" t="s">
        <v>32</v>
      </c>
      <c r="B62" s="5" t="n">
        <v>1356</v>
      </c>
      <c r="C62" s="5" t="n">
        <v>1892</v>
      </c>
    </row>
    <row r="63" spans="1:5">
      <c r="A63" s="4" t="s">
        <v>35</v>
      </c>
      <c r="B63" s="5" t="n">
        <v>62</v>
      </c>
      <c r="C63" s="5" t="n">
        <v>95</v>
      </c>
    </row>
    <row r="64" spans="1:5">
      <c r="A64" s="4" t="s">
        <v>159</v>
      </c>
      <c r="B64" s="4" t="s">
        <v>26</v>
      </c>
      <c r="C64" s="4" t="s">
        <v>26</v>
      </c>
    </row>
    <row r="65" spans="1:5">
      <c r="A65" s="4" t="s">
        <v>36</v>
      </c>
      <c r="B65" s="4" t="s">
        <v>26</v>
      </c>
      <c r="C65" s="4" t="s">
        <v>26</v>
      </c>
    </row>
    <row r="66" spans="1:5">
      <c r="A66" s="4" t="s">
        <v>37</v>
      </c>
      <c r="B66" s="4" t="s">
        <v>26</v>
      </c>
      <c r="C66" s="4" t="s">
        <v>26</v>
      </c>
    </row>
    <row r="67" spans="1:5">
      <c r="A67" s="4" t="s">
        <v>507</v>
      </c>
      <c r="B67" s="4" t="s">
        <v>26</v>
      </c>
      <c r="C67" s="4" t="s">
        <v>26</v>
      </c>
    </row>
    <row r="68" spans="1:5">
      <c r="A68" s="4" t="s">
        <v>39</v>
      </c>
      <c r="B68" s="7" t="n">
        <v>1418</v>
      </c>
      <c r="C68" s="7" t="n">
        <v>19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1</v>
      </c>
      <c r="B1" s="2" t="s">
        <v>48</v>
      </c>
      <c r="D1" s="2" t="s">
        <v>1</v>
      </c>
      <c r="F1" s="2" t="s">
        <v>273</v>
      </c>
    </row>
    <row r="2" spans="1:6">
      <c r="B2" s="2" t="s">
        <v>2</v>
      </c>
      <c r="C2" s="2" t="s">
        <v>49</v>
      </c>
      <c r="D2" s="2" t="s">
        <v>2</v>
      </c>
      <c r="E2" s="2" t="s">
        <v>49</v>
      </c>
      <c r="F2" s="2" t="s">
        <v>19</v>
      </c>
    </row>
    <row r="3" spans="1:6">
      <c r="A3" s="3" t="s">
        <v>506</v>
      </c>
    </row>
    <row r="4" spans="1:6">
      <c r="A4" s="4" t="s">
        <v>168</v>
      </c>
      <c r="B4" s="7" t="n">
        <v>11734</v>
      </c>
      <c r="C4" s="7" t="n">
        <v>9814</v>
      </c>
      <c r="D4" s="7" t="n">
        <v>49468</v>
      </c>
      <c r="E4" s="7" t="n">
        <v>42234</v>
      </c>
    </row>
    <row r="5" spans="1:6">
      <c r="A5" s="4" t="s">
        <v>171</v>
      </c>
      <c r="B5" s="5" t="n">
        <v>-12809</v>
      </c>
      <c r="C5" s="5" t="n">
        <v>-7694</v>
      </c>
      <c r="D5" s="5" t="n">
        <v>-37943</v>
      </c>
      <c r="E5" s="5" t="n">
        <v>-30357</v>
      </c>
    </row>
    <row r="6" spans="1:6">
      <c r="A6" s="4" t="s">
        <v>99</v>
      </c>
      <c r="B6" s="5" t="n">
        <v>-2443</v>
      </c>
      <c r="C6" s="5" t="n">
        <v>-1715</v>
      </c>
      <c r="D6" s="5" t="n">
        <v>-7044</v>
      </c>
      <c r="E6" s="5" t="n">
        <v>-5795</v>
      </c>
    </row>
    <row r="7" spans="1:6">
      <c r="A7" s="4" t="s">
        <v>54</v>
      </c>
      <c r="B7" s="5" t="n">
        <v>-129</v>
      </c>
      <c r="C7" s="5" t="n">
        <v>-136</v>
      </c>
      <c r="D7" s="5" t="n">
        <v>-990</v>
      </c>
      <c r="E7" s="5" t="n">
        <v>-589</v>
      </c>
    </row>
    <row r="8" spans="1:6">
      <c r="A8" s="4" t="s">
        <v>174</v>
      </c>
      <c r="B8" s="5" t="n">
        <v>-1659</v>
      </c>
      <c r="C8" s="5" t="n">
        <v>-1515</v>
      </c>
      <c r="D8" s="5" t="n">
        <v>-5227</v>
      </c>
      <c r="E8" s="5" t="n">
        <v>-4777</v>
      </c>
    </row>
    <row r="9" spans="1:6">
      <c r="A9" s="4" t="s">
        <v>56</v>
      </c>
      <c r="B9" s="5" t="n">
        <v>-539</v>
      </c>
      <c r="C9" s="5" t="n">
        <v>-1307</v>
      </c>
      <c r="D9" s="5" t="n">
        <v>-2528</v>
      </c>
      <c r="E9" s="5" t="n">
        <v>-1915</v>
      </c>
    </row>
    <row r="10" spans="1:6">
      <c r="A10" s="4" t="s">
        <v>57</v>
      </c>
      <c r="B10" s="5" t="n">
        <v>-48</v>
      </c>
      <c r="C10" s="5" t="n">
        <v>-45</v>
      </c>
      <c r="D10" s="5" t="n">
        <v>-144</v>
      </c>
      <c r="E10" s="5" t="n">
        <v>-134</v>
      </c>
    </row>
    <row r="11" spans="1:6">
      <c r="A11" s="4" t="s">
        <v>58</v>
      </c>
      <c r="B11" s="5" t="n">
        <v>-234</v>
      </c>
      <c r="C11" s="5" t="n">
        <v>19</v>
      </c>
      <c r="D11" s="5" t="n">
        <v>-746</v>
      </c>
      <c r="E11" s="5" t="n">
        <v>-594</v>
      </c>
    </row>
    <row r="12" spans="1:6">
      <c r="A12" s="4" t="s">
        <v>512</v>
      </c>
      <c r="B12" s="5" t="n">
        <v>-87</v>
      </c>
      <c r="C12" s="5" t="n">
        <v>-181</v>
      </c>
      <c r="D12" s="5" t="n">
        <v>-271</v>
      </c>
      <c r="E12" s="5" t="n">
        <v>-72</v>
      </c>
    </row>
    <row r="13" spans="1:6">
      <c r="A13" s="4" t="s">
        <v>513</v>
      </c>
      <c r="B13" s="5" t="n">
        <v>15</v>
      </c>
      <c r="C13" s="4" t="s">
        <v>26</v>
      </c>
      <c r="D13" s="5" t="n">
        <v>870</v>
      </c>
      <c r="E13" s="4" t="s">
        <v>26</v>
      </c>
    </row>
    <row r="14" spans="1:6">
      <c r="A14" s="4" t="s">
        <v>514</v>
      </c>
      <c r="B14" s="5" t="n">
        <v>254</v>
      </c>
      <c r="C14" s="4" t="s">
        <v>26</v>
      </c>
      <c r="D14" s="5" t="n">
        <v>857</v>
      </c>
      <c r="E14" s="4" t="s">
        <v>26</v>
      </c>
    </row>
    <row r="15" spans="1:6">
      <c r="A15" s="4" t="s">
        <v>107</v>
      </c>
      <c r="B15" s="4" t="s">
        <v>26</v>
      </c>
      <c r="C15" s="5" t="n">
        <v>-3</v>
      </c>
      <c r="D15" s="4" t="s">
        <v>26</v>
      </c>
      <c r="E15" s="5" t="n">
        <v>8</v>
      </c>
    </row>
    <row r="16" spans="1:6">
      <c r="A16" s="4" t="s">
        <v>108</v>
      </c>
      <c r="B16" s="5" t="n">
        <v>-65</v>
      </c>
      <c r="C16" s="4" t="s">
        <v>26</v>
      </c>
      <c r="D16" s="5" t="n">
        <v>-65</v>
      </c>
      <c r="E16" s="4" t="s">
        <v>26</v>
      </c>
      <c r="F16" s="7" t="n">
        <v>-200</v>
      </c>
    </row>
    <row r="17" spans="1:6">
      <c r="A17" s="4" t="s">
        <v>109</v>
      </c>
      <c r="B17" s="4" t="s">
        <v>26</v>
      </c>
      <c r="C17" s="4" t="s">
        <v>26</v>
      </c>
      <c r="D17" s="5" t="n">
        <v>-125</v>
      </c>
      <c r="E17" s="4" t="s">
        <v>26</v>
      </c>
    </row>
    <row r="18" spans="1:6">
      <c r="A18" s="4" t="s">
        <v>515</v>
      </c>
      <c r="B18" s="5" t="n">
        <v>-6010</v>
      </c>
      <c r="C18" s="5" t="n">
        <v>-2763</v>
      </c>
      <c r="D18" s="5" t="n">
        <v>-3888</v>
      </c>
      <c r="E18" s="5" t="n">
        <v>-1991</v>
      </c>
    </row>
    <row r="19" spans="1:6">
      <c r="A19" s="4" t="s">
        <v>516</v>
      </c>
      <c r="B19" s="5" t="n">
        <v>219</v>
      </c>
      <c r="C19" s="5" t="n">
        <v>-9</v>
      </c>
      <c r="D19" s="5" t="n">
        <v>10</v>
      </c>
      <c r="E19" s="5" t="n">
        <v>-116</v>
      </c>
    </row>
    <row r="20" spans="1:6">
      <c r="A20" s="4" t="s">
        <v>517</v>
      </c>
      <c r="B20" s="5" t="n">
        <v>-5791</v>
      </c>
      <c r="C20" s="5" t="n">
        <v>-2772</v>
      </c>
      <c r="D20" s="5" t="n">
        <v>-3878</v>
      </c>
      <c r="E20" s="5" t="n">
        <v>-2107</v>
      </c>
    </row>
    <row r="21" spans="1:6">
      <c r="A21" s="4" t="s">
        <v>508</v>
      </c>
    </row>
    <row r="22" spans="1:6">
      <c r="A22" s="3" t="s">
        <v>506</v>
      </c>
    </row>
    <row r="23" spans="1:6">
      <c r="A23" s="4" t="s">
        <v>168</v>
      </c>
      <c r="B23" s="5" t="n">
        <v>6303</v>
      </c>
      <c r="C23" s="5" t="n">
        <v>2650</v>
      </c>
      <c r="D23" s="5" t="n">
        <v>28986</v>
      </c>
      <c r="E23" s="5" t="n">
        <v>16975</v>
      </c>
    </row>
    <row r="24" spans="1:6">
      <c r="A24" s="4" t="s">
        <v>171</v>
      </c>
      <c r="B24" s="5" t="n">
        <v>-6085</v>
      </c>
      <c r="C24" s="5" t="n">
        <v>-343</v>
      </c>
      <c r="D24" s="5" t="n">
        <v>-17278</v>
      </c>
      <c r="E24" s="5" t="n">
        <v>-7576</v>
      </c>
    </row>
    <row r="25" spans="1:6">
      <c r="A25" s="4" t="s">
        <v>99</v>
      </c>
      <c r="B25" s="5" t="n">
        <v>-1587</v>
      </c>
      <c r="C25" s="5" t="n">
        <v>-707</v>
      </c>
      <c r="D25" s="5" t="n">
        <v>-4533</v>
      </c>
      <c r="E25" s="5" t="n">
        <v>-2862</v>
      </c>
    </row>
    <row r="26" spans="1:6">
      <c r="A26" s="4" t="s">
        <v>54</v>
      </c>
      <c r="B26" s="5" t="n">
        <v>-8</v>
      </c>
      <c r="C26" s="4" t="s">
        <v>26</v>
      </c>
      <c r="D26" s="5" t="n">
        <v>-30</v>
      </c>
      <c r="E26" s="5" t="n">
        <v>-60</v>
      </c>
    </row>
    <row r="27" spans="1:6">
      <c r="A27" s="4" t="s">
        <v>174</v>
      </c>
      <c r="B27" s="4" t="s">
        <v>26</v>
      </c>
      <c r="C27" s="4" t="s">
        <v>26</v>
      </c>
      <c r="D27" s="4" t="s">
        <v>26</v>
      </c>
      <c r="E27" s="4" t="s">
        <v>26</v>
      </c>
    </row>
    <row r="28" spans="1:6">
      <c r="A28" s="4" t="s">
        <v>56</v>
      </c>
      <c r="B28" s="5" t="n">
        <v>-462</v>
      </c>
      <c r="C28" s="5" t="n">
        <v>-1180</v>
      </c>
      <c r="D28" s="5" t="n">
        <v>-2362</v>
      </c>
      <c r="E28" s="5" t="n">
        <v>-1615</v>
      </c>
    </row>
    <row r="29" spans="1:6">
      <c r="A29" s="4" t="s">
        <v>57</v>
      </c>
      <c r="B29" s="5" t="n">
        <v>-37</v>
      </c>
      <c r="C29" s="5" t="n">
        <v>-35</v>
      </c>
      <c r="D29" s="5" t="n">
        <v>-110</v>
      </c>
      <c r="E29" s="5" t="n">
        <v>-103</v>
      </c>
    </row>
    <row r="30" spans="1:6">
      <c r="A30" s="4" t="s">
        <v>58</v>
      </c>
      <c r="B30" s="5" t="n">
        <v>-234</v>
      </c>
      <c r="C30" s="5" t="n">
        <v>21</v>
      </c>
      <c r="D30" s="5" t="n">
        <v>-746</v>
      </c>
      <c r="E30" s="5" t="n">
        <v>94</v>
      </c>
    </row>
    <row r="31" spans="1:6">
      <c r="A31" s="4" t="s">
        <v>512</v>
      </c>
      <c r="B31" s="5" t="n">
        <v>-88</v>
      </c>
      <c r="C31" s="5" t="n">
        <v>-187</v>
      </c>
      <c r="D31" s="5" t="n">
        <v>-281</v>
      </c>
      <c r="E31" s="5" t="n">
        <v>-161</v>
      </c>
    </row>
    <row r="32" spans="1:6">
      <c r="A32" s="4" t="s">
        <v>513</v>
      </c>
      <c r="B32" s="5" t="n">
        <v>15</v>
      </c>
      <c r="C32" s="4" t="s">
        <v>26</v>
      </c>
      <c r="D32" s="5" t="n">
        <v>870</v>
      </c>
      <c r="E32" s="4" t="s">
        <v>26</v>
      </c>
    </row>
    <row r="33" spans="1:6">
      <c r="A33" s="4" t="s">
        <v>514</v>
      </c>
      <c r="B33" s="5" t="n">
        <v>256</v>
      </c>
      <c r="C33" s="4" t="s">
        <v>26</v>
      </c>
      <c r="D33" s="5" t="n">
        <v>319</v>
      </c>
      <c r="E33" s="4" t="s">
        <v>26</v>
      </c>
    </row>
    <row r="34" spans="1:6">
      <c r="A34" s="4" t="s">
        <v>107</v>
      </c>
      <c r="B34" s="4" t="s">
        <v>26</v>
      </c>
      <c r="C34" s="4" t="s">
        <v>26</v>
      </c>
      <c r="D34" s="4" t="s">
        <v>26</v>
      </c>
      <c r="E34" s="4" t="s">
        <v>26</v>
      </c>
    </row>
    <row r="35" spans="1:6">
      <c r="A35" s="4" t="s">
        <v>108</v>
      </c>
      <c r="B35" s="4" t="s">
        <v>26</v>
      </c>
      <c r="C35" s="4" t="s">
        <v>26</v>
      </c>
      <c r="D35" s="4" t="s">
        <v>26</v>
      </c>
      <c r="E35" s="4" t="s">
        <v>26</v>
      </c>
    </row>
    <row r="36" spans="1:6">
      <c r="A36" s="4" t="s">
        <v>109</v>
      </c>
      <c r="D36" s="5" t="n">
        <v>-125</v>
      </c>
      <c r="E36" s="4" t="s">
        <v>26</v>
      </c>
    </row>
    <row r="37" spans="1:6">
      <c r="A37" s="4" t="s">
        <v>515</v>
      </c>
      <c r="B37" s="5" t="n">
        <v>-1927</v>
      </c>
      <c r="C37" s="5" t="n">
        <v>219</v>
      </c>
      <c r="D37" s="5" t="n">
        <v>4710</v>
      </c>
      <c r="E37" s="5" t="n">
        <v>4692</v>
      </c>
    </row>
    <row r="38" spans="1:6">
      <c r="A38" s="4" t="s">
        <v>516</v>
      </c>
      <c r="B38" s="5" t="n">
        <v>219</v>
      </c>
      <c r="C38" s="5" t="n">
        <v>-9</v>
      </c>
      <c r="D38" s="5" t="n">
        <v>10</v>
      </c>
      <c r="E38" s="5" t="n">
        <v>-116</v>
      </c>
    </row>
    <row r="39" spans="1:6">
      <c r="A39" s="4" t="s">
        <v>517</v>
      </c>
      <c r="B39" s="5" t="n">
        <v>-1708</v>
      </c>
      <c r="C39" s="5" t="n">
        <v>210</v>
      </c>
      <c r="D39" s="5" t="n">
        <v>4720</v>
      </c>
      <c r="E39" s="5" t="n">
        <v>4576</v>
      </c>
    </row>
    <row r="40" spans="1:6">
      <c r="A40" s="4" t="s">
        <v>509</v>
      </c>
    </row>
    <row r="41" spans="1:6">
      <c r="A41" s="3" t="s">
        <v>506</v>
      </c>
    </row>
    <row r="42" spans="1:6">
      <c r="A42" s="4" t="s">
        <v>168</v>
      </c>
      <c r="B42" s="5" t="n">
        <v>5431</v>
      </c>
      <c r="C42" s="5" t="n">
        <v>7164</v>
      </c>
      <c r="D42" s="5" t="n">
        <v>20482</v>
      </c>
      <c r="E42" s="5" t="n">
        <v>25259</v>
      </c>
    </row>
    <row r="43" spans="1:6">
      <c r="A43" s="4" t="s">
        <v>171</v>
      </c>
      <c r="B43" s="5" t="n">
        <v>-6724</v>
      </c>
      <c r="C43" s="5" t="n">
        <v>-7531</v>
      </c>
      <c r="D43" s="5" t="n">
        <v>-20665</v>
      </c>
      <c r="E43" s="5" t="n">
        <v>-22781</v>
      </c>
    </row>
    <row r="44" spans="1:6">
      <c r="A44" s="4" t="s">
        <v>99</v>
      </c>
      <c r="B44" s="5" t="n">
        <v>-855</v>
      </c>
      <c r="C44" s="5" t="n">
        <v>-1005</v>
      </c>
      <c r="D44" s="5" t="n">
        <v>-2505</v>
      </c>
      <c r="E44" s="5" t="n">
        <v>-2925</v>
      </c>
    </row>
    <row r="45" spans="1:6">
      <c r="A45" s="4" t="s">
        <v>54</v>
      </c>
      <c r="B45" s="5" t="n">
        <v>-121</v>
      </c>
      <c r="C45" s="5" t="n">
        <v>-136</v>
      </c>
      <c r="D45" s="5" t="n">
        <v>-960</v>
      </c>
      <c r="E45" s="5" t="n">
        <v>-362</v>
      </c>
    </row>
    <row r="46" spans="1:6">
      <c r="A46" s="4" t="s">
        <v>174</v>
      </c>
      <c r="B46" s="4" t="s">
        <v>26</v>
      </c>
      <c r="C46" s="4" t="s">
        <v>26</v>
      </c>
      <c r="D46" s="4" t="s">
        <v>26</v>
      </c>
      <c r="E46" s="4" t="s">
        <v>26</v>
      </c>
    </row>
    <row r="47" spans="1:6">
      <c r="A47" s="4" t="s">
        <v>56</v>
      </c>
      <c r="B47" s="5" t="n">
        <v>-77</v>
      </c>
      <c r="C47" s="5" t="n">
        <v>-127</v>
      </c>
      <c r="D47" s="5" t="n">
        <v>-166</v>
      </c>
      <c r="E47" s="5" t="n">
        <v>-300</v>
      </c>
    </row>
    <row r="48" spans="1:6">
      <c r="A48" s="4" t="s">
        <v>57</v>
      </c>
      <c r="B48" s="5" t="n">
        <v>-11</v>
      </c>
      <c r="C48" s="5" t="n">
        <v>-10</v>
      </c>
      <c r="D48" s="5" t="n">
        <v>-34</v>
      </c>
      <c r="E48" s="5" t="n">
        <v>-31</v>
      </c>
    </row>
    <row r="49" spans="1:6">
      <c r="A49" s="4" t="s">
        <v>58</v>
      </c>
      <c r="B49" s="4" t="s">
        <v>26</v>
      </c>
      <c r="C49" s="4" t="s">
        <v>26</v>
      </c>
      <c r="D49" s="4" t="s">
        <v>26</v>
      </c>
      <c r="E49" s="4" t="s">
        <v>26</v>
      </c>
    </row>
    <row r="50" spans="1:6">
      <c r="A50" s="4" t="s">
        <v>512</v>
      </c>
      <c r="B50" s="4" t="s">
        <v>26</v>
      </c>
      <c r="C50" s="4" t="s">
        <v>26</v>
      </c>
      <c r="D50" s="4" t="s">
        <v>26</v>
      </c>
      <c r="E50" s="4" t="s">
        <v>26</v>
      </c>
    </row>
    <row r="51" spans="1:6">
      <c r="A51" s="4" t="s">
        <v>513</v>
      </c>
      <c r="B51" s="4" t="s">
        <v>26</v>
      </c>
      <c r="C51" s="4" t="s">
        <v>26</v>
      </c>
      <c r="D51" s="4" t="s">
        <v>26</v>
      </c>
      <c r="E51" s="4" t="s">
        <v>26</v>
      </c>
    </row>
    <row r="52" spans="1:6">
      <c r="A52" s="4" t="s">
        <v>514</v>
      </c>
      <c r="B52" s="4" t="s">
        <v>26</v>
      </c>
      <c r="C52" s="4" t="s">
        <v>26</v>
      </c>
      <c r="D52" s="5" t="n">
        <v>165</v>
      </c>
      <c r="E52" s="4" t="s">
        <v>26</v>
      </c>
    </row>
    <row r="53" spans="1:6">
      <c r="A53" s="4" t="s">
        <v>107</v>
      </c>
      <c r="B53" s="4" t="s">
        <v>26</v>
      </c>
      <c r="C53" s="4" t="s">
        <v>26</v>
      </c>
      <c r="D53" s="4" t="s">
        <v>26</v>
      </c>
      <c r="E53" s="4" t="s">
        <v>26</v>
      </c>
    </row>
    <row r="54" spans="1:6">
      <c r="A54" s="4" t="s">
        <v>108</v>
      </c>
      <c r="B54" s="5" t="n">
        <v>-65</v>
      </c>
      <c r="C54" s="4" t="s">
        <v>26</v>
      </c>
      <c r="D54" s="5" t="n">
        <v>-65</v>
      </c>
      <c r="E54" s="4" t="s">
        <v>26</v>
      </c>
    </row>
    <row r="55" spans="1:6">
      <c r="A55" s="4" t="s">
        <v>109</v>
      </c>
      <c r="D55" s="4" t="s">
        <v>26</v>
      </c>
      <c r="E55" s="4" t="s">
        <v>26</v>
      </c>
    </row>
    <row r="56" spans="1:6">
      <c r="A56" s="4" t="s">
        <v>515</v>
      </c>
      <c r="B56" s="5" t="n">
        <v>-2422</v>
      </c>
      <c r="C56" s="5" t="n">
        <v>-1465</v>
      </c>
      <c r="D56" s="5" t="n">
        <v>-3748</v>
      </c>
      <c r="E56" s="5" t="n">
        <v>-1140</v>
      </c>
    </row>
    <row r="57" spans="1:6">
      <c r="A57" s="4" t="s">
        <v>516</v>
      </c>
      <c r="B57" s="4" t="s">
        <v>26</v>
      </c>
      <c r="C57" s="4" t="s">
        <v>26</v>
      </c>
      <c r="D57" s="4" t="s">
        <v>26</v>
      </c>
      <c r="E57" s="4" t="s">
        <v>26</v>
      </c>
    </row>
    <row r="58" spans="1:6">
      <c r="A58" s="4" t="s">
        <v>517</v>
      </c>
      <c r="B58" s="5" t="n">
        <v>-2422</v>
      </c>
      <c r="C58" s="5" t="n">
        <v>-1465</v>
      </c>
      <c r="D58" s="5" t="n">
        <v>-3748</v>
      </c>
      <c r="E58" s="5" t="n">
        <v>-1140</v>
      </c>
    </row>
    <row r="59" spans="1:6">
      <c r="A59" s="4" t="s">
        <v>510</v>
      </c>
    </row>
    <row r="60" spans="1:6">
      <c r="A60" s="3" t="s">
        <v>506</v>
      </c>
    </row>
    <row r="61" spans="1:6">
      <c r="A61" s="4" t="s">
        <v>168</v>
      </c>
      <c r="B61" s="4" t="s">
        <v>26</v>
      </c>
      <c r="C61" s="4" t="s">
        <v>26</v>
      </c>
      <c r="D61" s="4" t="s">
        <v>26</v>
      </c>
      <c r="E61" s="4" t="s">
        <v>26</v>
      </c>
    </row>
    <row r="62" spans="1:6">
      <c r="A62" s="4" t="s">
        <v>171</v>
      </c>
      <c r="B62" s="4" t="s">
        <v>26</v>
      </c>
      <c r="C62" s="4" t="s">
        <v>26</v>
      </c>
      <c r="D62" s="4" t="s">
        <v>26</v>
      </c>
      <c r="E62" s="4" t="s">
        <v>26</v>
      </c>
    </row>
    <row r="63" spans="1:6">
      <c r="A63" s="4" t="s">
        <v>99</v>
      </c>
      <c r="B63" s="5" t="n">
        <v>-1</v>
      </c>
      <c r="C63" s="5" t="n">
        <v>-3</v>
      </c>
      <c r="D63" s="5" t="n">
        <v>-6</v>
      </c>
      <c r="E63" s="5" t="n">
        <v>-8</v>
      </c>
    </row>
    <row r="64" spans="1:6">
      <c r="A64" s="4" t="s">
        <v>54</v>
      </c>
      <c r="B64" s="4" t="s">
        <v>26</v>
      </c>
      <c r="C64" s="4" t="s">
        <v>26</v>
      </c>
      <c r="D64" s="4" t="s">
        <v>26</v>
      </c>
      <c r="E64" s="5" t="n">
        <v>-167</v>
      </c>
    </row>
    <row r="65" spans="1:6">
      <c r="A65" s="4" t="s">
        <v>174</v>
      </c>
      <c r="B65" s="5" t="n">
        <v>-1659</v>
      </c>
      <c r="C65" s="5" t="n">
        <v>-1515</v>
      </c>
      <c r="D65" s="5" t="n">
        <v>-5227</v>
      </c>
      <c r="E65" s="5" t="n">
        <v>-4777</v>
      </c>
    </row>
    <row r="66" spans="1:6">
      <c r="A66" s="4" t="s">
        <v>56</v>
      </c>
      <c r="B66" s="4" t="s">
        <v>26</v>
      </c>
      <c r="C66" s="4" t="s">
        <v>26</v>
      </c>
      <c r="D66" s="4" t="s">
        <v>26</v>
      </c>
      <c r="E66" s="4" t="s">
        <v>26</v>
      </c>
    </row>
    <row r="67" spans="1:6">
      <c r="A67" s="4" t="s">
        <v>57</v>
      </c>
      <c r="B67" s="4" t="s">
        <v>26</v>
      </c>
      <c r="C67" s="4" t="s">
        <v>26</v>
      </c>
      <c r="D67" s="4" t="s">
        <v>26</v>
      </c>
      <c r="E67" s="4" t="s">
        <v>26</v>
      </c>
    </row>
    <row r="68" spans="1:6">
      <c r="A68" s="4" t="s">
        <v>58</v>
      </c>
      <c r="B68" s="4" t="s">
        <v>26</v>
      </c>
      <c r="C68" s="5" t="n">
        <v>-2</v>
      </c>
      <c r="D68" s="4" t="s">
        <v>26</v>
      </c>
      <c r="E68" s="5" t="n">
        <v>-668</v>
      </c>
    </row>
    <row r="69" spans="1:6">
      <c r="A69" s="4" t="s">
        <v>512</v>
      </c>
      <c r="B69" s="5" t="n">
        <v>1</v>
      </c>
      <c r="C69" s="5" t="n">
        <v>6</v>
      </c>
      <c r="D69" s="5" t="n">
        <v>10</v>
      </c>
      <c r="E69" s="5" t="n">
        <v>89</v>
      </c>
    </row>
    <row r="70" spans="1:6">
      <c r="A70" s="4" t="s">
        <v>513</v>
      </c>
      <c r="B70" s="4" t="s">
        <v>26</v>
      </c>
      <c r="C70" s="4" t="s">
        <v>26</v>
      </c>
      <c r="D70" s="4" t="s">
        <v>26</v>
      </c>
      <c r="E70" s="4" t="s">
        <v>26</v>
      </c>
    </row>
    <row r="71" spans="1:6">
      <c r="A71" s="4" t="s">
        <v>514</v>
      </c>
      <c r="B71" s="5" t="n">
        <v>-2</v>
      </c>
      <c r="C71" s="4" t="s">
        <v>26</v>
      </c>
      <c r="D71" s="5" t="n">
        <v>373</v>
      </c>
      <c r="E71" s="4" t="s">
        <v>26</v>
      </c>
    </row>
    <row r="72" spans="1:6">
      <c r="A72" s="4" t="s">
        <v>107</v>
      </c>
      <c r="B72" s="4" t="s">
        <v>26</v>
      </c>
      <c r="C72" s="5" t="n">
        <v>-3</v>
      </c>
      <c r="D72" s="4" t="s">
        <v>26</v>
      </c>
      <c r="E72" s="5" t="n">
        <v>8</v>
      </c>
    </row>
    <row r="73" spans="1:6">
      <c r="A73" s="4" t="s">
        <v>108</v>
      </c>
      <c r="B73" s="4" t="s">
        <v>26</v>
      </c>
      <c r="C73" s="4" t="s">
        <v>26</v>
      </c>
      <c r="D73" s="4" t="s">
        <v>26</v>
      </c>
      <c r="E73" s="4" t="s">
        <v>26</v>
      </c>
    </row>
    <row r="74" spans="1:6">
      <c r="A74" s="4" t="s">
        <v>109</v>
      </c>
      <c r="D74" s="4" t="s">
        <v>26</v>
      </c>
      <c r="E74" s="4" t="s">
        <v>26</v>
      </c>
    </row>
    <row r="75" spans="1:6">
      <c r="A75" s="4" t="s">
        <v>515</v>
      </c>
      <c r="B75" s="5" t="n">
        <v>-1661</v>
      </c>
      <c r="C75" s="5" t="n">
        <v>-1517</v>
      </c>
      <c r="D75" s="5" t="n">
        <v>-4850</v>
      </c>
      <c r="E75" s="5" t="n">
        <v>-5543</v>
      </c>
    </row>
    <row r="76" spans="1:6">
      <c r="A76" s="4" t="s">
        <v>516</v>
      </c>
      <c r="B76" s="4" t="s">
        <v>26</v>
      </c>
      <c r="C76" s="4" t="s">
        <v>26</v>
      </c>
      <c r="D76" s="4" t="s">
        <v>26</v>
      </c>
      <c r="E76" s="4" t="s">
        <v>26</v>
      </c>
    </row>
    <row r="77" spans="1:6">
      <c r="A77" s="4" t="s">
        <v>517</v>
      </c>
      <c r="B77" s="7" t="n">
        <v>-1661</v>
      </c>
      <c r="C77" s="7" t="n">
        <v>-1517</v>
      </c>
      <c r="D77" s="7" t="n">
        <v>-4850</v>
      </c>
      <c r="E77" s="7" t="n">
        <v>-55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48</v>
      </c>
      <c r="D1" s="2" t="s">
        <v>1</v>
      </c>
    </row>
    <row r="2" spans="1:5">
      <c r="B2" s="2" t="s">
        <v>2</v>
      </c>
      <c r="C2" s="2" t="s">
        <v>49</v>
      </c>
      <c r="D2" s="2" t="s">
        <v>2</v>
      </c>
      <c r="E2" s="2" t="s">
        <v>49</v>
      </c>
    </row>
    <row r="3" spans="1:5">
      <c r="A3" s="4" t="s">
        <v>508</v>
      </c>
    </row>
    <row r="4" spans="1:5">
      <c r="A4" s="3" t="s">
        <v>506</v>
      </c>
    </row>
    <row r="5" spans="1:5">
      <c r="A5" s="4" t="s">
        <v>427</v>
      </c>
      <c r="B5" s="7" t="n">
        <v>29</v>
      </c>
      <c r="C5" s="7" t="n">
        <v>5</v>
      </c>
      <c r="D5" s="7" t="n">
        <v>30</v>
      </c>
      <c r="E5" s="7" t="n">
        <v>13</v>
      </c>
    </row>
    <row r="6" spans="1:5">
      <c r="A6" s="4" t="s">
        <v>509</v>
      </c>
    </row>
    <row r="7" spans="1:5">
      <c r="A7" s="3" t="s">
        <v>506</v>
      </c>
    </row>
    <row r="8" spans="1:5">
      <c r="A8" s="4" t="s">
        <v>427</v>
      </c>
      <c r="B8" s="7" t="n">
        <v>4</v>
      </c>
      <c r="C8" s="7" t="n">
        <v>2</v>
      </c>
      <c r="D8" s="7" t="n">
        <v>5</v>
      </c>
      <c r="E8" s="7" t="n">
        <v>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48</v>
      </c>
      <c r="D1" s="2" t="s">
        <v>1</v>
      </c>
    </row>
    <row r="2" spans="1:5">
      <c r="B2" s="2" t="s">
        <v>2</v>
      </c>
      <c r="C2" s="2" t="s">
        <v>49</v>
      </c>
      <c r="D2" s="2" t="s">
        <v>2</v>
      </c>
      <c r="E2" s="2" t="s">
        <v>49</v>
      </c>
    </row>
    <row r="3" spans="1:5">
      <c r="A3" s="4" t="s">
        <v>520</v>
      </c>
    </row>
    <row r="4" spans="1:5">
      <c r="A4" s="3" t="s">
        <v>521</v>
      </c>
    </row>
    <row r="5" spans="1:5">
      <c r="A5" s="4" t="s">
        <v>522</v>
      </c>
      <c r="B5" s="4" t="s">
        <v>338</v>
      </c>
      <c r="C5" s="4" t="s">
        <v>523</v>
      </c>
      <c r="D5" s="4" t="s">
        <v>524</v>
      </c>
      <c r="E5" s="4" t="s">
        <v>525</v>
      </c>
    </row>
    <row r="6" spans="1:5">
      <c r="A6" s="4" t="s">
        <v>526</v>
      </c>
    </row>
    <row r="7" spans="1:5">
      <c r="A7" s="3" t="s">
        <v>521</v>
      </c>
    </row>
    <row r="8" spans="1:5">
      <c r="A8" s="4" t="s">
        <v>522</v>
      </c>
      <c r="C8" s="4" t="s">
        <v>527</v>
      </c>
      <c r="D8" s="4" t="s">
        <v>528</v>
      </c>
      <c r="E8" s="4" t="s">
        <v>5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66</v>
      </c>
    </row>
    <row r="2" spans="1:2">
      <c r="A2" s="3" t="s">
        <v>531</v>
      </c>
    </row>
    <row r="3" spans="1:2">
      <c r="A3" s="4" t="s">
        <v>532</v>
      </c>
      <c r="B3" s="7" t="n">
        <v>100000</v>
      </c>
    </row>
    <row r="4" spans="1:2">
      <c r="A4" s="4" t="s">
        <v>486</v>
      </c>
    </row>
    <row r="5" spans="1:2">
      <c r="A5" s="3" t="s">
        <v>531</v>
      </c>
    </row>
    <row r="6" spans="1:2">
      <c r="A6" s="4" t="s">
        <v>532</v>
      </c>
      <c r="B6" s="7" t="n">
        <v>2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33</v>
      </c>
      <c r="B1" s="2" t="s">
        <v>1</v>
      </c>
    </row>
    <row r="2" spans="1:3">
      <c r="B2" s="2" t="s">
        <v>534</v>
      </c>
      <c r="C2" s="2" t="s">
        <v>535</v>
      </c>
    </row>
    <row r="3" spans="1:3">
      <c r="A3" s="4" t="s">
        <v>536</v>
      </c>
    </row>
    <row r="4" spans="1:3">
      <c r="A4" s="3" t="s">
        <v>537</v>
      </c>
    </row>
    <row r="5" spans="1:3">
      <c r="A5" s="4" t="s">
        <v>538</v>
      </c>
      <c r="C5" s="4" t="s">
        <v>539</v>
      </c>
    </row>
    <row r="6" spans="1:3">
      <c r="A6" s="4" t="s">
        <v>540</v>
      </c>
    </row>
    <row r="7" spans="1:3">
      <c r="A7" s="3" t="s">
        <v>537</v>
      </c>
    </row>
    <row r="8" spans="1:3">
      <c r="A8" s="4" t="s">
        <v>541</v>
      </c>
      <c r="C8" s="7" t="n">
        <v>5500000</v>
      </c>
    </row>
    <row r="9" spans="1:3">
      <c r="A9" s="4" t="s">
        <v>542</v>
      </c>
    </row>
    <row r="10" spans="1:3">
      <c r="A10" s="3" t="s">
        <v>537</v>
      </c>
    </row>
    <row r="11" spans="1:3">
      <c r="A11" s="4" t="s">
        <v>543</v>
      </c>
      <c r="B11" s="16" t="n">
        <v>0.715</v>
      </c>
    </row>
    <row r="12" spans="1:3">
      <c r="A12" s="4" t="s">
        <v>544</v>
      </c>
      <c r="B12" s="16" t="n">
        <v>461.44</v>
      </c>
    </row>
    <row r="13" spans="1:3">
      <c r="A13" s="4" t="s">
        <v>538</v>
      </c>
      <c r="B13" s="4" t="s">
        <v>545</v>
      </c>
    </row>
    <row r="14" spans="1:3">
      <c r="A14" s="4" t="s">
        <v>546</v>
      </c>
      <c r="B14" s="7" t="n">
        <v>4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6:07:09Z</dcterms:created>
  <dcterms:modified xmlns:dcterms="http://purl.org/dc/terms/" xmlns:xsi="http://www.w3.org/2001/XMLSchema-instance" xsi:type="dcterms:W3CDTF">2018-11-05T06:07:09Z</dcterms:modified>
</cp:coreProperties>
</file>